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Going " sheetId="7" state="visible" r:id="rId7"/>
    <sheet xmlns:r="http://schemas.openxmlformats.org/officeDocument/2006/relationships" name="Summary of Significant Accounti" sheetId="8" state="visible" r:id="rId8"/>
    <sheet xmlns:r="http://schemas.openxmlformats.org/officeDocument/2006/relationships" name="Prepaid and Other Current Asset"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Convertible Notes" sheetId="15" state="visible" r:id="rId15"/>
    <sheet xmlns:r="http://schemas.openxmlformats.org/officeDocument/2006/relationships" name="Preferred Units" sheetId="16" state="visible" r:id="rId16"/>
    <sheet xmlns:r="http://schemas.openxmlformats.org/officeDocument/2006/relationships" name="Membership Units" sheetId="17" state="visible" r:id="rId17"/>
    <sheet xmlns:r="http://schemas.openxmlformats.org/officeDocument/2006/relationships" name="Common Units" sheetId="18" state="visible" r:id="rId18"/>
    <sheet xmlns:r="http://schemas.openxmlformats.org/officeDocument/2006/relationships" name="Related Party Transactions" sheetId="19" state="visible" r:id="rId19"/>
    <sheet xmlns:r="http://schemas.openxmlformats.org/officeDocument/2006/relationships" name="Deferred Revenu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and Other Current Ass_2"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Business Description and Goin_2" sheetId="29" state="visible" r:id="rId29"/>
    <sheet xmlns:r="http://schemas.openxmlformats.org/officeDocument/2006/relationships" name="Schedule of Property and Equipm" sheetId="30" state="visible" r:id="rId30"/>
    <sheet xmlns:r="http://schemas.openxmlformats.org/officeDocument/2006/relationships" name="Schedule of Finite Life Intangi" sheetId="31" state="visible" r:id="rId31"/>
    <sheet xmlns:r="http://schemas.openxmlformats.org/officeDocument/2006/relationships" name="Summary of Significant Accoun_4" sheetId="32" state="visible" r:id="rId32"/>
    <sheet xmlns:r="http://schemas.openxmlformats.org/officeDocument/2006/relationships" name="Schedule of Prepaid and Other C" sheetId="33" state="visible" r:id="rId33"/>
    <sheet xmlns:r="http://schemas.openxmlformats.org/officeDocument/2006/relationships" name="Schedule of Operating Leases (D" sheetId="34" state="visible" r:id="rId34"/>
    <sheet xmlns:r="http://schemas.openxmlformats.org/officeDocument/2006/relationships" name="Schedule of Operating Lease Lia" sheetId="35" state="visible" r:id="rId35"/>
    <sheet xmlns:r="http://schemas.openxmlformats.org/officeDocument/2006/relationships" name="Leases (Details Narrative)" sheetId="36" state="visible" r:id="rId36"/>
    <sheet xmlns:r="http://schemas.openxmlformats.org/officeDocument/2006/relationships" name="Schedule of Property and Equi_2" sheetId="37" state="visible" r:id="rId37"/>
    <sheet xmlns:r="http://schemas.openxmlformats.org/officeDocument/2006/relationships" name="Property and Equipment (Details"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Accounts Payable and Accrued _2" sheetId="41" state="visible" r:id="rId41"/>
    <sheet xmlns:r="http://schemas.openxmlformats.org/officeDocument/2006/relationships" name="Convertible Notes (Details Narr" sheetId="42" state="visible" r:id="rId42"/>
    <sheet xmlns:r="http://schemas.openxmlformats.org/officeDocument/2006/relationships" name="Preferred Units (Details Narrat" sheetId="43" state="visible" r:id="rId43"/>
    <sheet xmlns:r="http://schemas.openxmlformats.org/officeDocument/2006/relationships" name="Membership Units (Details Narra" sheetId="44" state="visible" r:id="rId44"/>
    <sheet xmlns:r="http://schemas.openxmlformats.org/officeDocument/2006/relationships" name="Common Units (Details Narrative" sheetId="45" state="visible" r:id="rId45"/>
    <sheet xmlns:r="http://schemas.openxmlformats.org/officeDocument/2006/relationships" name="Related Party Transactions (Det" sheetId="46" state="visible" r:id="rId46"/>
    <sheet xmlns:r="http://schemas.openxmlformats.org/officeDocument/2006/relationships" name="Deferred Revenue (Details Narr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9 Months Ended</t>
        </is>
      </c>
    </row>
    <row r="2">
      <c r="B2" s="2" t="inlineStr">
        <is>
          <t>Nov.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EXTTRIP,
INC.</t>
        </is>
      </c>
    </row>
    <row r="7">
      <c r="A7" s="4" t="inlineStr">
        <is>
          <t>Entity Central Index Key</t>
        </is>
      </c>
      <c r="B7" s="4" t="inlineStr">
        <is>
          <t>0000788611</t>
        </is>
      </c>
    </row>
    <row r="8">
      <c r="A8" s="4" t="inlineStr">
        <is>
          <t>Entity Tax Identification Number</t>
        </is>
      </c>
      <c r="B8" s="4" t="inlineStr">
        <is>
          <t>27-1865814</t>
        </is>
      </c>
    </row>
    <row r="9">
      <c r="A9" s="4" t="inlineStr">
        <is>
          <t>Entity Incorporation, State or Country Code</t>
        </is>
      </c>
      <c r="B9" s="4" t="inlineStr">
        <is>
          <t>NV</t>
        </is>
      </c>
    </row>
    <row r="10">
      <c r="A10" s="4" t="inlineStr">
        <is>
          <t>Entity Address, Address Line One</t>
        </is>
      </c>
      <c r="B10" s="4" t="inlineStr">
        <is>
          <t>3900
Paseo del Sol</t>
        </is>
      </c>
    </row>
    <row r="11">
      <c r="A11" s="4" t="inlineStr">
        <is>
          <t>Entity Address, City or Town</t>
        </is>
      </c>
      <c r="B11" s="4" t="inlineStr">
        <is>
          <t>Santa
Fe</t>
        </is>
      </c>
    </row>
    <row r="12">
      <c r="A12" s="4" t="inlineStr">
        <is>
          <t>Entity Address, State or Province</t>
        </is>
      </c>
      <c r="B12" s="4" t="inlineStr">
        <is>
          <t>NM</t>
        </is>
      </c>
    </row>
    <row r="13">
      <c r="A13" s="4" t="inlineStr">
        <is>
          <t>Entity Address, Postal Zip Code</t>
        </is>
      </c>
      <c r="B13" s="4" t="inlineStr">
        <is>
          <t>87507</t>
        </is>
      </c>
    </row>
    <row r="14">
      <c r="A14" s="4" t="inlineStr">
        <is>
          <t>City Area Code</t>
        </is>
      </c>
      <c r="B14" s="4" t="inlineStr">
        <is>
          <t>(954)</t>
        </is>
      </c>
    </row>
    <row r="15">
      <c r="A15" s="4" t="inlineStr">
        <is>
          <t>Local Phone Number</t>
        </is>
      </c>
      <c r="B15" s="4" t="inlineStr">
        <is>
          <t>526-9688</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3900
Paseo del Sol</t>
        </is>
      </c>
    </row>
    <row r="22">
      <c r="A22" s="4" t="inlineStr">
        <is>
          <t>Entity Address, City or Town</t>
        </is>
      </c>
      <c r="B22" s="4" t="inlineStr">
        <is>
          <t>Santa
Fe</t>
        </is>
      </c>
    </row>
    <row r="23">
      <c r="A23" s="4" t="inlineStr">
        <is>
          <t>Entity Address, State or Province</t>
        </is>
      </c>
      <c r="B23" s="4" t="inlineStr">
        <is>
          <t>NM</t>
        </is>
      </c>
    </row>
    <row r="24">
      <c r="A24" s="4" t="inlineStr">
        <is>
          <t>Entity Address, Postal Zip Code</t>
        </is>
      </c>
      <c r="B24" s="4" t="inlineStr">
        <is>
          <t>87507</t>
        </is>
      </c>
    </row>
    <row r="25">
      <c r="A25" s="4" t="inlineStr">
        <is>
          <t>Contact Personnel Name</t>
        </is>
      </c>
      <c r="B25" s="4" t="inlineStr">
        <is>
          <t>William
Kerb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Nov. 30, 2023</t>
        </is>
      </c>
      <c r="C2" s="2" t="inlineStr">
        <is>
          <t>Feb. 28, 2023</t>
        </is>
      </c>
    </row>
    <row r="3">
      <c r="A3" s="3" t="inlineStr">
        <is>
          <t>Leases</t>
        </is>
      </c>
      <c r="B3" s="4" t="inlineStr">
        <is>
          <t xml:space="preserve"> </t>
        </is>
      </c>
      <c r="C3" s="4" t="inlineStr">
        <is>
          <t xml:space="preserve"> </t>
        </is>
      </c>
    </row>
    <row r="4">
      <c r="A4" s="4" t="inlineStr">
        <is>
          <t>Leases</t>
        </is>
      </c>
      <c r="B4" s="4" t="inlineStr">
        <is>
          <t xml:space="preserve">4.
Leases On
January 25, 2023, as part of the separation agreement with NextPlay Technologies Inc., the Company assumed control of a lease arrangement
for office space in Florida. The
following summarizes the right-of-use asset and lease information about the Company’s operating lease as of November 30, 2023: Schedule of Operating Leases
Period ended November 30 2023
Lease cost
Operating lease cost $ 18,697
Amortization of right of use asset 74,848
Total lease cost 93,545
Other information
Cash paid from operating cash flows from operating leases $ 0
Right-of-use assets 906,957
Weighted average remaining lease term - operating lease (years) 4.8
Weighted average discount rate - operating lease 9.18 % Future
minimum lease payments under the operating lease liability has the following non-cancellable lease payments at November 30, 2023: Schedule of Operating Lease Liability for Non-Cancellable Payments
Future minimum lease payments under operating leases
Year ended February 28,
2024 $ 228,801
2025 233,365
2026 238,056
2027 242,874
2028 247,818
Thereafter 105,397
Total 1,296,311
Less: Imputed interest (282,397 )
Operating lease liability 1,013,914
Operating lease liability - Current 260,128
Operating lease liability - Non-current $ 753,786 As
of November 30, 2023, the Company is in payment default on their operating lease cost to a total of $ 209,365 </t>
        </is>
      </c>
      <c r="C4" s="4" t="inlineStr">
        <is>
          <t xml:space="preserve">4.
Leases On
January 25, 2023, as part of the separation agreement with NextPlay Technologies Inc., the Company assumed control of a lease arrangement
for office space in Florida. The
following summarizes the right-of-use asset and lease information about the Company’s operating lease as of February 28, 2023: Schedule
of Operating Leases
Year ended February 28 2023
Lease cost
Operating Lease Cost $ 12,168
Amortization of right of use asset 7,756
Total lease cost 19,924
Cash paid from operating cash flows from operating leases $ 0
Right-of-use assets 1,020,443
Weighted average remaining lease term - operating lease (years) 5.42
Weighted average discount rate - operating lease 9.18 % Future
minimum lease payments under the operating lease liability has the following non-cancellable lease payments at February 28, 2023: Schedule
of Operating Lease Liability for Non-Cancellable Payments
Future minimum lease payments under operating leases
Year ended February 28,
2024 $ 228,801
2025 233,365
2026 238,056
2027 242,874
2028 247,818
Thereafter 105,397
Total 1,296,311
Less: Imputed interest (282,397 )
Operating lease liability 1,013,914
Operating lease liability - Current 149,339
Operating lease liability - Non-current $ 864,575 As of November
30, 2023, the Company is in payment default on their operating lease cost to a total of $ 209,365
which is included in the current portion of operating
lease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Nov. 30, 2023</t>
        </is>
      </c>
      <c r="C2" s="2" t="inlineStr">
        <is>
          <t>Feb. 28,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5.
Property and Equipment Property
and equipment as of November 30, 2023 and February 28, 2023, consisted of the following: Schedule of Property and Equipment
November 30, February 28,
Furniture and Fixtures $ 17,018 $ 17,018
Computer and Equipment 80,161 73,548
Total 97,179 90,566
Accumulated depreciation (89,266 ) (74,030 )
Property and Equipment, net of depreciation $ 7,913 $ 16,536 Depreciation
for the three months ended November 30, 2023 and 2022 was $ 4,685
and $ 8,273 respectively, and depreciation expense for
the nine months ended November 30, 2023 and 2022 was $ 15,235
and $ 22,898 ,
respectively, and for the year ended February 28, 2023, was $ 30,386 ,
recorded in operating expenses. During
the period ended November 30, 2023, and the year ended February 28, 2023, the Company acquired property and equipment of $ 6,612 2,928 </t>
        </is>
      </c>
      <c r="C4" s="4" t="inlineStr">
        <is>
          <t xml:space="preserve">5.
Property and Equipment Property
and equipment as of February 28, 2023, and 2022 consisted of the following: Schedule
of Property and Equipment
February 28, February 28,
Furniture and Fixtures $ 17,018 $ 17,018
Computer and Equipment 73,548 70,621
Total 90,566 87,639
Accumulated depreciation (74,030 ) (43,645 )
Property and Equipment, net of depreciation $ 16,536 $ 43,994 Depreciation
expense for the years ended February 28, 2023, and 2022, was $ 30,386
and $ 20,513 ,
respectively, and is recorded in operating expenses. During
the years ended February 28, 2023, and 2022, the Company acquired property and equipment of $ 2,928 26,772 During
the year the Company entered into an asset purchase agreement to acquire Bookit. (see note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Nov. 30, 2023</t>
        </is>
      </c>
      <c r="C2" s="2" t="inlineStr">
        <is>
          <t>Feb. 28,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6.
Intangible Assets Intangible
assets as of November 30, 2023 and year ended February 28, 2023 consisted of the following: Schedule of Intangible Assets
November 30, February 28,
Software Development $ 6,335,448 $ 6,268,044
Software Licenses 737,576 427,576
Trademark 6,283 6,283
Total 7,079,307 6,701,903
Accumulated amortization (4,796,815 ) (3,933,543 )
Intangible assets, net of amortization $ 2,282,492 $ 2,768,360 Amortization
expense for the three months ended November 30, 2023 and 2022 was $ 318,957
and $ 226,142 respectively. Amortization expense for the
nine months ended November 30, 2023 and 2022 was $ 863,272
and $ 563,666 respectively, and for the year ended February
28, 2023, was $ 776,497 ,
and recorded in operating expenses. Amortization for the next two years on the ending balance as of November 30, 2024, and 2025 will
be $ 1,023,901
and $ 700,984
respectively. </t>
        </is>
      </c>
      <c r="C4" s="4" t="inlineStr">
        <is>
          <t xml:space="preserve">6.
Intangible Assets Intangible
assets as of February 28, 2023, and 2022 consisted of the following: Schedule
of Intangible Assets
February 28, February 28,
Software Development $ 6,268,044 $ 3,959,133
Software Licenses 427,576 397,477
Trademark 6,283 6,283
Total 6,701,903 4,362,893
Accumulated amortization (3,933,543 ) (3,172,130 )
Intangible assets, net of amortization $ 2,768,360 $ 1,190,763 Amortization
expense for the years ended February 28, 2023, and 2022, was $ 776,497
and $ 1,020,848 ,
respectively, and recorded in operating expenses. During
the years ended February 28, 2023, and 2022, the Company recorded impairment loss of $ 0 1,215,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Nov. 30, 2023</t>
        </is>
      </c>
      <c r="C2" s="2" t="inlineStr">
        <is>
          <t>Feb. 28,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7.
Accounts Payable and Accrued Liabilities As
of November 30, 2023, the Company had accounts payable of $ 548,328 473,577 519,136 329,922 </t>
        </is>
      </c>
      <c r="C4" s="4" t="inlineStr">
        <is>
          <t xml:space="preserve">7.
Accounts Payable and Accrued Liabilities As
of February 28, 2023, the Company had accounts payable of $ 519,136 329,922 302,059 13,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8.
Income Taxes The
Company shall file as a partnership for income tax purposes. The
income, gains, losses, deductions and expenses of the Company are allocated among the Members in accordance with the Members respective
Memberships’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Nov. 30, 2023</t>
        </is>
      </c>
      <c r="C2" s="2" t="inlineStr">
        <is>
          <t>Feb. 28, 2023</t>
        </is>
      </c>
    </row>
    <row r="3">
      <c r="A3" s="3" t="inlineStr">
        <is>
          <t>Debt Disclosure [Abstract]</t>
        </is>
      </c>
      <c r="B3" s="4" t="inlineStr">
        <is>
          <t xml:space="preserve"> </t>
        </is>
      </c>
      <c r="C3" s="4" t="inlineStr">
        <is>
          <t xml:space="preserve"> </t>
        </is>
      </c>
    </row>
    <row r="4">
      <c r="A4" s="4" t="inlineStr">
        <is>
          <t>Convertible Notes</t>
        </is>
      </c>
      <c r="B4" s="4" t="inlineStr">
        <is>
          <t>8.
Convertible Notes On
July 27, 2022, the Company issued a $ 150,000 8% 3.00 Upon conversion, the counterparty will obtain one (1) warrant for each share received,
in which the counterparty may purchase one (1) share of the Company’s common stock at a price of $ 3.00 2,959 2,959 9,008 4,142 7,101 December 31, 2023 On
July 27, 2022, the Company issued a $ 200,000
convertible note upon the receipt of such proceeds
from the counterparty. The note bears interest at a rate of 8% 3.00 per common share, subject to adjustments and
, the
counterparty will obtain one (1) warrant for each share received, in which the counterparty may purchase one (1) share of the Company’s
common stock at a price of $ 3.00 During the three months
ended November 30, 2023, and 2022 the Company recorded accrued interest of $ 3,945
and $ 3,995 ,
respectively. During the nine months ended November 30, 2023, and 2022, the Company recorded accrued interest of $ 12,011
and $ 5,523 ,
respectively, (for the year ended February 28, 2023, $ 9,468 December 31, 2023 On
August 5, 2022, the Company issued a $ 12,000 8% 3.00 the counterparty will obtain one (1) warrant for each share received, in
which the counterparty may purchase one (1) share of the Company’s common stock at a price of $ 3.00 237 237 721 308 544 February 5, 2023 On
August 6, 2022, the Company issued a $ 500,000 8% 3.00 the counterparty will obtain one (1) warrant for each share received, in
which the counterparty may purchase one (1) share of the Company’s common stock at a price of $ 3.00 9,863 9,853 30,027 12,712 22,575 February 6, 2023 On
September 14, 2022, the Company issued a $ 100,000 8% 3.00 the counterparty will obtain one (1) warrant for
each share received, in which the counterparty may purchase one (1) share of the Company’s common stock at a price of $ 3.00 1,973 1,688 6,005 1,688 3,660 February 24,
2023 On
October 31, 2022, the Company issued a $ 250,000 500,000 8% 3.00 the counterparty will obtain one (1) warrant for each share received, in
which the counterparty may purchase one (1) share of the Company’s common stock at a price of $ 3.00 4,931 1,644 15,014 1,644 6,575 January 31, 2023 On
November 22, 2022, the Company a $ 150,000 8% 3.00 the counterparty will obtain one (1) warrant for each share received, in
which the counterparty may purchase one (1) share of the Company’s common stock at a price of $ 3.00 2,959 263 9,008 263 3,222 February 28, 2023 On
December 1, 2022, the Company issued a $ 75,000 8% 3.00 the counterparty will obtain one (1) warrant for
each share received, in which the counterparty may purchase one (1) share of the Company’s common stock at a price of $ 3.00 1,480 0 4,504 0 1,463 February 28, 2023 On
December 1, 2022, the Company issued a $ 50,000 8% 3.00 the counterparty will obtain one (1) warrant for
each share received, in which the counterparty may purchase one (1) share of the Company’s common stock at a price of $ 3.00 986 0 3,003 0 975 July 31, 2023 On
December 12, 2022, the Company issued a $ 350,000 8% 3.00 the counterparty will obtain one (1) warrant for
each share received, in which the counterparty may purchase one (1) share of the Company’s common stock at a price of $ 3.00 6,904 0 21,019 0 5,984 April 30, 2023 On
December 12, 2022, the Company issued a $ 250,000 8% 3.00 the counterparty will obtain one (1) warrant for
each share received, in which the counterparty may purchase one (1) share of the Company’s common stock at a price of $ 3.00 4,931 0 15,014 0 4,274 February 28, 2023 On
January 25, 2023, the Company issued a $ 250,000 8% 3.00 the counterparty will obtain one (1) warrant for
each share received, in which the counterparty may purchase one (1) share of the Company’s common stock at a price of $ 3.00 4,931 0 15,014 0 1,863 July 31, 2023 On
January 31, 2023, the Company issued a $ 600,000 8% 3.00 the counterparty will obtain one (1) warrant for
each share received, in which the counterparty may purchase one (1) share of the Company’s common stock at a price of $ 3.00 11,836 0 36,033 0 3,682 July 31, 2023 On
February 21, 2023, the Company issued a $ 75,000 8% 3.00 the counterparty will obtain one (1) warrant for each share received, in
which the counterparty may purchase one (1) share of the Company’s common stock at a price of $ 3.00 1,479 1,688 4,509 1,688 115 July 31, 2023 On
March 13, 2023, the Company issued a $ 50,000 8% 3.00 the counterparty will obtain one (1) warrant for each share received, in
which the counterparty may purchase one (1) share of the Company’s common stock at a price of $ 3.00 986 0 3,003 0 0 May 28, 2023 On
April 4, 2023, the Company issued a $ 200,000 8% 3.00 the counterparty will obtain one (1) warrant for each share received, in
which the counterparty may purchase one (1) share of the Company’s common stock at a price of $ 3.00 3,995 0 12,011 0 0 May 31, 2023 On
April 24, 2023, the Company issued a $ 100,000 8% 3.00 the counterparty will obtain one (1) warrant for each share received, in
which the counterparty may purchase one (1) share of the Company’s common stock at a price of $ 3.00 1,962 0 6,005 0 0 May 31, 2023 On
May 12, 2023, the Company issued a $ 50,000 8% 3.00 the counterparty will obtain one (1) warrant for each share received, in
which the counterparty may purchase one (1) share of the Company’s common stock at a price of $ 3.00 986 0 3,003 0 0 May 31, 2023 On
May 12, 2023, the Company issued a $ 50,000 8% 3.00 the counterparty will obtain one (1) warrant for each share received, in
which the counterparty may purchase one (1) share of the Company’s common stock at a price of $ 3.00 986 0 3,003 0 0 May 31, 2023 On
May 30, 2023, the Company issued a $ 25,000 8% 3.00 the counterparty will obtain one (1) warrant for each share received, in
which the counterparty may purchase one (1) share of the Company’s common stock at a price of $ 3.00 493 0 1,501 0 0 August 31, 2023 On
June 9, 2023, the Company issued a $ 175,000 8% 3.00 the counterparty will obtain one (1) warrant for each share received, in
which the counterparty may purchase one (1) share of the Company’s common stock at a price of $ 3.00 3,952 0 10,511 0 0 August 31, 2023 On
September 19, 2022, the Company entered into a Software as a Service Agreement with a prospective client in which the Company received
a $ 150,000 3.00 the counterparty will obtain one (1) warrant for each share received, in which the counterparty may purchase one (1) share of the Company’s
common stock at a price of $ 3.00 On
August 10, 2023, the Company issued a $ 100,050 0% 3.00 On
August 10, 2023, the Company issued a $ 100,050 0% 3.00 On
August 10, 2023, the Company issued a $ 200,010 0% 3.00 On
August 10, 2023, the Company issued a $ 30,000 0% 3.00 On
August 14, 2023, the Company issued a $ 25,500 0% 3.00 On
August 14, 2023, the Company issued a $ 25,500 0% 3.00 On
September 21, 2023, the Company issued a $ 400,200 0% 3.00 On
September 27, 2023, the Company issued a $ 25,000 0% 3.00 On
October 2, 2023, the Company issued a $ 50,010 0% 3.00 On
October 31, 2023, the Company issued a $ 25,050 0% 3.00 On
October 26, 2023, the Company issued a $ 375,000 0% 3.00 On
October 31, 2023, the Company issued a $ 25,050 0% 3.00 On
November 6, 2023, the Company issued a $ 375,000 0% 3.00</t>
        </is>
      </c>
      <c r="C4" s="4" t="inlineStr">
        <is>
          <t xml:space="preserve">9.
Convertible Notes On
July 27, 2022, the Company issued a $ 150,000 8 3.00 Upon conversion, the counterparty will obtain one (1) warrant for each share
received, in which the counterparty may purchase one (1) share of the Company’s common stock at a price of $ 3.00 7,101 0 December 31, 2023 On
July 27, 2022, the Company issued a $ 200,000 8 3.00 Upon conversion, the counterparty will obtain one (1) warrant for
each share received, in which the counterparty may purchase one (1) share of the Company’s common stock at a price of $ 3.00 9,468 0 December 31, 2023 On
August 5, 2022, the Company issued a $ 12,000 8 3.00 Upon conversion, the counterparty will obtain one (1) warrant for each share
received, in which the counterparty may purchase one (1) share of the Company’s common stock at a price of $ 3.00 544 0 February 5, 2023 On
August 6, 2022, the Company issued a $ 500,000 8 3.00 Upon conversion, the counterparty will obtain one (1) warrant for each share
received, in which the counterparty may purchase one (1) share of the Company’s common stock at a price of $ 3.00 22,575 0 February 6, 2023 On
September 14, 2022, the Company issued a $ 100,000 8 3.00 Upon conversion, the counterparty will obtain one (1) warrant
for each share received, in which the counterparty may purchase one (1) share of the Company’s common stock at a price of $ 3.00 3,660 0 February 24, 2023 On
October 31, 2022, the Company issued a $ 250,000 500,000 8 3.00 Upon conversion, the counterparty will obtain one (1) warrant for each share received,
in which the counterparty may purchase one (1) share of the Company’s common stock at a price of $ 3.00 6,575 0 January 31, 2023 On
November 22, 2022, the Company a $ 150,000 8 3.00 Upon conversion, the counterparty will obtain one (1) warrant for each share
received, in which the counterparty may purchase one (1) share of the Company’s common stock at a price of $ 3.00 3,222 0 February 28, 2023 On
December 1, 2022, the Company issued a $ 75,000 8 3.00 Upon conversion, the counterparty will obtain one (1) warrant for
each share received, in which the counterparty may purchase one (1) share of the Company’s common stock at a price of $ 3.00 1,479 0 February 28, 2023 On
December 1, 2022, the Company issued a $ 50,000 8 3.00 Upon conversion, the counterparty will obtain one (1) warrant for
each share received, in which the counterparty may purchase one (1) share of the Company’s common stock at a price of $ 3.00 975 0 July 31, 2023 On
December 12, 2022, the Company issued a $ 350,000 8 3.00 Upon conversion, the counterparty will obtain one (1) warrant for
each share received, in which the counterparty may purchase one (1) share of the Company’s common stock at a price of $ 3.00 5,984 0 April 30, 2023 On
December 12, 2022, the Company issued a $ 250,000 8 3.00 Upon conversion, the counterparty will obtain one (1) warrant for
each share received, in which the counterparty may purchase one (1) share of the Company’s common stock at a price of $ 3.00 4,274 0 February 28, 2023 On
January 25, 2023, the Company issued a $ 250,000 8 3.00 Upon conversion, the counterparty will obtain one (1) warrant for
each share received, in which the counterparty may purchase one (1) share of the Company’s common stock at a price of $ 3.00 1,863 0 July 31, 2023 On
January 31, 2023, the Company issued a $ 600,000 8 3.00 Upon conversion, the counterparty will obtain one (1) warrant for
each share received, in which the counterparty may purchase one (1) share of the Company’s common stock at a price of $ 3.00 3,682 0 April 30, 2023 On
February 21, 2023, the Company issued a $ 75,000 8 3.00 Upon conversion, the counterparty will obtain one (1) warrant for
each share received, in which the counterparty may purchase one (1) share of the Company’s common stock at a price of $ 3.00 115 0 July 31, 2023 On
September 19, 2022, the Company entered into a Software as a Service Agreement with a prospective client in which the Company received
a $ 150,000 3.00 Upon conversion,
the counterparty will obtain one (1) warrant for each share received, in which the counterparty may purchase one (1) share of the Company’s
common stock at a price of $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eferred Units</t>
        </is>
      </c>
      <c r="B1" s="2" t="inlineStr">
        <is>
          <t>9 Months Ended</t>
        </is>
      </c>
      <c r="C1" s="2" t="inlineStr">
        <is>
          <t>12 Months Ended</t>
        </is>
      </c>
    </row>
    <row r="2">
      <c r="B2" s="2" t="inlineStr">
        <is>
          <t>Nov. 30, 2023</t>
        </is>
      </c>
      <c r="C2" s="2" t="inlineStr">
        <is>
          <t>Feb. 28, 2023</t>
        </is>
      </c>
    </row>
    <row r="3">
      <c r="A3" s="3" t="inlineStr">
        <is>
          <t>Preferred Units</t>
        </is>
      </c>
      <c r="B3" s="4" t="inlineStr">
        <is>
          <t xml:space="preserve"> </t>
        </is>
      </c>
      <c r="C3" s="4" t="inlineStr">
        <is>
          <t xml:space="preserve"> </t>
        </is>
      </c>
    </row>
    <row r="4">
      <c r="A4" s="4" t="inlineStr">
        <is>
          <t>Preferred Units</t>
        </is>
      </c>
      <c r="B4" s="4" t="inlineStr">
        <is>
          <t xml:space="preserve">9. Preferred Units As a result of the
Exchange Agreement (“Exchange Agreement”) entered on January 25, 2023, NextPlay Technologies Inc. (“NextPlay”)
and NextTrip Group, LLC (“NextTrip”), NextPlay exchanged 1,000,000 400,000 </t>
        </is>
      </c>
      <c r="C4" s="4" t="inlineStr">
        <is>
          <t xml:space="preserve">10. Preferred Units As a result of the
Exchange Agreement (“Exchange Agreement”) entered on January 25, 2023, NextPlay Technologies Inc. (“NextPlay”)
and NextTrip Group, LLC (“NextTrip”), NextPlay exchanged 1,000,000 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mbership Units</t>
        </is>
      </c>
      <c r="B1" s="2" t="inlineStr">
        <is>
          <t>9 Months Ended</t>
        </is>
      </c>
      <c r="C1" s="2" t="inlineStr">
        <is>
          <t>12 Months Ended</t>
        </is>
      </c>
    </row>
    <row r="2">
      <c r="B2" s="2" t="inlineStr">
        <is>
          <t>Nov. 30, 2023</t>
        </is>
      </c>
      <c r="C2" s="2" t="inlineStr">
        <is>
          <t>Feb. 28, 2023</t>
        </is>
      </c>
    </row>
    <row r="3">
      <c r="A3" s="3" t="inlineStr">
        <is>
          <t>Membership Units</t>
        </is>
      </c>
      <c r="B3" s="4" t="inlineStr">
        <is>
          <t xml:space="preserve"> </t>
        </is>
      </c>
      <c r="C3" s="4" t="inlineStr">
        <is>
          <t xml:space="preserve"> </t>
        </is>
      </c>
    </row>
    <row r="4">
      <c r="A4" s="4" t="inlineStr">
        <is>
          <t>Membership Units</t>
        </is>
      </c>
      <c r="B4" s="4" t="inlineStr">
        <is>
          <t xml:space="preserve">10. Membership Units For the period ended
November 30, 2022, the Company had 1,000,000 1,000,000 .0001 1,000,000 </t>
        </is>
      </c>
      <c r="C4" s="4" t="inlineStr">
        <is>
          <t xml:space="preserve">11. Membership Units For the years ended
February 28, 2023 and 2022, the Company had 0 1,000,000 .0001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Units</t>
        </is>
      </c>
      <c r="B1" s="2" t="inlineStr">
        <is>
          <t>9 Months Ended</t>
        </is>
      </c>
      <c r="C1" s="2" t="inlineStr">
        <is>
          <t>12 Months Ended</t>
        </is>
      </c>
    </row>
    <row r="2">
      <c r="B2" s="2" t="inlineStr">
        <is>
          <t>Nov. 30, 2023</t>
        </is>
      </c>
      <c r="C2" s="2" t="inlineStr">
        <is>
          <t>Feb. 28, 2023</t>
        </is>
      </c>
    </row>
    <row r="3">
      <c r="A3" s="3" t="inlineStr">
        <is>
          <t>Common Units</t>
        </is>
      </c>
      <c r="B3" s="4" t="inlineStr">
        <is>
          <t xml:space="preserve"> </t>
        </is>
      </c>
      <c r="C3" s="4" t="inlineStr">
        <is>
          <t xml:space="preserve"> </t>
        </is>
      </c>
    </row>
    <row r="4">
      <c r="A4" s="4" t="inlineStr">
        <is>
          <t>Common Units</t>
        </is>
      </c>
      <c r="B4" s="4" t="inlineStr">
        <is>
          <t xml:space="preserve">11. Common Units For the period ended
November 30, 2023, and 2022, the Company has 1,000,000 .0001 915,000 100 </t>
        </is>
      </c>
      <c r="C4" s="4" t="inlineStr">
        <is>
          <t xml:space="preserve">12. Common Units For the years ended
February 28, 2023 and 2022, the Company has 915,000 0 .0001 915,0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Nov. 30, 2023</t>
        </is>
      </c>
      <c r="C2" s="2" t="inlineStr">
        <is>
          <t>Feb. 28,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2.
Related Party
Transactions
(i) Travel
Booking Engine Purchase:
On
February 28, 2023, the Company purchased the right, title and interest in Travel and Media Tech, LLC’s (“TMT”)
“Bookit” or “NextTrip 2.0” booking engine, customer lists, inclusion of all current content associated to
hotel and destination product in the booking engine (pictures, hotel descriptions, restaurant descriptions, room descriptions, amenity
descriptions, and destination information.)and source code related thereto from TMT a related entity owned by Don Monaco and William
Kerby. This was an asset purchase made by the Company as per the agreement between both parties.
(ii) The
Company’s related parties Messrs. William Kerby and Donald Monaco, have the authority and responsibility for planning, directing,
and controlling the activities of the Company.
(iii) NextPlay
and the Company entered into an agreement for NextPlay to transfer all of its Travel Business to the Company. This transaction was
accounted for retroactively (see note 1).
(iv) Amounts
due to related parties as of November 30, 2023, was $ 624,000 281,000
(v) Amounts
due from related parties (NextPlay Technologies, Inc) as of November 30, 2023, was $ 1,942,630 1,933,908 </t>
        </is>
      </c>
      <c r="C4" s="4" t="inlineStr">
        <is>
          <t xml:space="preserve">13.
Related Party
Transactions
(i) Travel
Booking Engine Purchase:
On
February 28, 2023, the Company purchased the right, title and interest in Travel and Media Tech, LLC’s (“TMT”)
“Bookit” or “NextTrip 2.0” booking engine, customer lists, inclusion of all current content associated to
hotel and destination product in the booking engine (pictures, hotel descriptions, restaurant descriptions, room descriptions, amenity
descriptions, and destination information.) and source code related thereto from TMT a related entity owned by Don Monaco and William
Kerby. This was an asset purchase made by the Company as per the agreement between both entities.
(ii) The
Company’s related parties Messrs. William Kerby and Donald Monaco, have the authority and responsibility for planning, directing,
and controlling the activities of the Company.
(iii) NextPlay
and the Company entered into an agreement for NextPlay to transfer all of its Travel Business to the Company. This transaction was
accounted for retroactively (see note 1).
(iv) Amounts
due to related parties in 2023 was $ 281,000 12,675,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Nov. 30, 2023</t>
        </is>
      </c>
      <c r="C1" s="2" t="inlineStr">
        <is>
          <t>Feb. 28, 2023</t>
        </is>
      </c>
      <c r="D1" s="2" t="inlineStr">
        <is>
          <t>Feb. 28,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545749</v>
      </c>
      <c r="C3" s="5" t="n">
        <v>282475</v>
      </c>
      <c r="D3" s="5" t="n">
        <v>231050</v>
      </c>
    </row>
    <row r="4">
      <c r="A4" s="4" t="inlineStr">
        <is>
          <t>Accounts receivables, net</t>
        </is>
      </c>
      <c r="B4" s="6" t="n">
        <v>25790</v>
      </c>
      <c r="C4" s="4" t="inlineStr">
        <is>
          <t xml:space="preserve"> </t>
        </is>
      </c>
      <c r="D4" s="6" t="n">
        <v>5053</v>
      </c>
    </row>
    <row r="5">
      <c r="A5" s="4" t="inlineStr">
        <is>
          <t>Prepaid expenses and other current assets</t>
        </is>
      </c>
      <c r="B5" s="6" t="n">
        <v>27499</v>
      </c>
      <c r="C5" s="6" t="n">
        <v>8613</v>
      </c>
      <c r="D5" s="6" t="n">
        <v>57409</v>
      </c>
    </row>
    <row r="6">
      <c r="A6" s="4" t="inlineStr">
        <is>
          <t>Total Current Assets</t>
        </is>
      </c>
      <c r="B6" s="6" t="n">
        <v>2541668</v>
      </c>
      <c r="C6" s="6" t="n">
        <v>2224996</v>
      </c>
      <c r="D6" s="6" t="n">
        <v>293512</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6" t="n">
        <v>7913</v>
      </c>
      <c r="C8" s="6" t="n">
        <v>16536</v>
      </c>
      <c r="D8" s="6" t="n">
        <v>43994</v>
      </c>
    </row>
    <row r="9">
      <c r="A9" s="4" t="inlineStr">
        <is>
          <t>Intangible assets, net</t>
        </is>
      </c>
      <c r="B9" s="6" t="n">
        <v>2282492</v>
      </c>
      <c r="C9" s="6" t="n">
        <v>2768360</v>
      </c>
      <c r="D9" s="6" t="n">
        <v>1190763</v>
      </c>
    </row>
    <row r="10">
      <c r="A10" s="4" t="inlineStr">
        <is>
          <t>Security deposit</t>
        </is>
      </c>
      <c r="B10" s="6" t="n">
        <v>15000</v>
      </c>
      <c r="C10" s="6" t="n">
        <v>15000</v>
      </c>
      <c r="D10" s="6" t="n">
        <v>15000</v>
      </c>
    </row>
    <row r="11">
      <c r="A11" s="4" t="inlineStr">
        <is>
          <t>Right of use asset</t>
        </is>
      </c>
      <c r="B11" s="6" t="n">
        <v>906957</v>
      </c>
      <c r="C11" s="6" t="n">
        <v>1020443</v>
      </c>
      <c r="D11" s="4" t="inlineStr">
        <is>
          <t xml:space="preserve"> </t>
        </is>
      </c>
    </row>
    <row r="12">
      <c r="A12" s="4" t="inlineStr">
        <is>
          <t>Total Non-Current Assets</t>
        </is>
      </c>
      <c r="B12" s="6" t="n">
        <v>3212362</v>
      </c>
      <c r="C12" s="6" t="n">
        <v>3820339</v>
      </c>
      <c r="D12" s="6" t="n">
        <v>1249757</v>
      </c>
    </row>
    <row r="13">
      <c r="A13" s="4" t="inlineStr">
        <is>
          <t>Total Assets</t>
        </is>
      </c>
      <c r="B13" s="6" t="n">
        <v>5754030</v>
      </c>
      <c r="C13" s="6" t="n">
        <v>6045335</v>
      </c>
      <c r="D13" s="6" t="n">
        <v>1543269</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548328</v>
      </c>
      <c r="C15" s="6" t="n">
        <v>519136</v>
      </c>
      <c r="D15" s="6" t="n">
        <v>302059</v>
      </c>
    </row>
    <row r="16">
      <c r="A16" s="4" t="inlineStr">
        <is>
          <t>Accrued expenses</t>
        </is>
      </c>
      <c r="B16" s="6" t="n">
        <v>473577</v>
      </c>
      <c r="C16" s="6" t="n">
        <v>329922</v>
      </c>
      <c r="D16" s="6" t="n">
        <v>13806</v>
      </c>
    </row>
    <row r="17">
      <c r="A17" s="4" t="inlineStr">
        <is>
          <t>Convertible Notes</t>
        </is>
      </c>
      <c r="B17" s="6" t="n">
        <v>5851254</v>
      </c>
      <c r="C17" s="6" t="n">
        <v>3233503</v>
      </c>
      <c r="D17" s="4" t="inlineStr">
        <is>
          <t xml:space="preserve"> </t>
        </is>
      </c>
    </row>
    <row r="18">
      <c r="A18" s="4" t="inlineStr">
        <is>
          <t>Deferred revenue</t>
        </is>
      </c>
      <c r="B18" s="6" t="n">
        <v>139511</v>
      </c>
      <c r="C18" s="6" t="n">
        <v>22750</v>
      </c>
      <c r="D18" s="6" t="n">
        <v>69605</v>
      </c>
    </row>
    <row r="19">
      <c r="A19" s="4" t="inlineStr">
        <is>
          <t>Operating Lease Liability – current</t>
        </is>
      </c>
      <c r="B19" s="6" t="n">
        <v>260128</v>
      </c>
      <c r="C19" s="6" t="n">
        <v>149339</v>
      </c>
      <c r="D19" s="4" t="inlineStr">
        <is>
          <t xml:space="preserve"> </t>
        </is>
      </c>
    </row>
    <row r="20">
      <c r="A20" s="4" t="inlineStr">
        <is>
          <t>Total Current Liabilities</t>
        </is>
      </c>
      <c r="B20" s="6" t="n">
        <v>7896798</v>
      </c>
      <c r="C20" s="6" t="n">
        <v>4535650</v>
      </c>
      <c r="D20" s="6" t="n">
        <v>13060891</v>
      </c>
    </row>
    <row r="21">
      <c r="A21" s="3" t="inlineStr">
        <is>
          <t>Non- Current Liabilities:</t>
        </is>
      </c>
      <c r="B21" s="4" t="inlineStr">
        <is>
          <t xml:space="preserve"> </t>
        </is>
      </c>
      <c r="C21" s="4" t="inlineStr">
        <is>
          <t xml:space="preserve"> </t>
        </is>
      </c>
      <c r="D21" s="4" t="inlineStr">
        <is>
          <t xml:space="preserve"> </t>
        </is>
      </c>
    </row>
    <row r="22">
      <c r="A22" s="4" t="inlineStr">
        <is>
          <t>Operating Lease Liability – non-current</t>
        </is>
      </c>
      <c r="B22" s="6" t="n">
        <v>753786</v>
      </c>
      <c r="C22" s="6" t="n">
        <v>864575</v>
      </c>
      <c r="D22" s="4" t="inlineStr">
        <is>
          <t xml:space="preserve"> </t>
        </is>
      </c>
    </row>
    <row r="23">
      <c r="A23" s="4" t="inlineStr">
        <is>
          <t>Total Non-Current Liabilities</t>
        </is>
      </c>
      <c r="B23" s="6" t="n">
        <v>753786</v>
      </c>
      <c r="C23" s="6" t="n">
        <v>864575</v>
      </c>
      <c r="D23" s="4" t="inlineStr">
        <is>
          <t xml:space="preserve"> </t>
        </is>
      </c>
    </row>
    <row r="24">
      <c r="A24" s="4" t="inlineStr">
        <is>
          <t>Total Liabilities</t>
        </is>
      </c>
      <c r="B24" s="6" t="n">
        <v>8650584</v>
      </c>
      <c r="C24" s="6" t="n">
        <v>5400225</v>
      </c>
      <c r="D24" s="6" t="n">
        <v>13060891</v>
      </c>
    </row>
    <row r="25">
      <c r="A25" s="4" t="inlineStr">
        <is>
          <t>Commitments and Contingencies</t>
        </is>
      </c>
      <c r="B25" s="4" t="inlineStr">
        <is>
          <t xml:space="preserve"> </t>
        </is>
      </c>
      <c r="C25" s="4" t="inlineStr">
        <is>
          <t xml:space="preserve"> </t>
        </is>
      </c>
      <c r="D25" s="4" t="inlineStr">
        <is>
          <t xml:space="preserve"> </t>
        </is>
      </c>
    </row>
    <row r="26">
      <c r="A26" s="3" t="inlineStr">
        <is>
          <t>Members’ Equity:</t>
        </is>
      </c>
      <c r="B26" s="4" t="inlineStr">
        <is>
          <t xml:space="preserve"> </t>
        </is>
      </c>
      <c r="C26" s="4" t="inlineStr">
        <is>
          <t xml:space="preserve"> </t>
        </is>
      </c>
      <c r="D26" s="4" t="inlineStr">
        <is>
          <t xml:space="preserve"> </t>
        </is>
      </c>
    </row>
    <row r="27">
      <c r="A27" s="4" t="inlineStr">
        <is>
          <t>Preferred units: par value $10, and 400,000 authorized, 400,000 issued and outstanding.</t>
        </is>
      </c>
      <c r="B27" s="6" t="n">
        <v>4000000</v>
      </c>
      <c r="C27" s="6" t="n">
        <v>4000000</v>
      </c>
      <c r="D27" s="4" t="inlineStr">
        <is>
          <t xml:space="preserve"> </t>
        </is>
      </c>
    </row>
    <row r="28">
      <c r="A28" s="4" t="inlineStr">
        <is>
          <t>Members’ interest; par value $0.0001, 0 and 1,000,000 authorized, 0 and 1,000,000 issued and outstanding as of February 28, 2023 and 2022, respectively.</t>
        </is>
      </c>
      <c r="B28" s="4" t="inlineStr">
        <is>
          <t xml:space="preserve"> </t>
        </is>
      </c>
      <c r="C28" s="4" t="inlineStr">
        <is>
          <t xml:space="preserve"> </t>
        </is>
      </c>
      <c r="D28" s="6" t="n">
        <v>100</v>
      </c>
    </row>
    <row r="29">
      <c r="A29" s="4" t="inlineStr">
        <is>
          <t>Common units: par value $0.0001, 1,000,000 authorized, 915,000 issued and outstanding.</t>
        </is>
      </c>
      <c r="B29" s="6" t="n">
        <v>100</v>
      </c>
      <c r="C29" s="6" t="n">
        <v>100</v>
      </c>
      <c r="D29" s="4" t="inlineStr">
        <is>
          <t xml:space="preserve"> </t>
        </is>
      </c>
    </row>
    <row r="30">
      <c r="A30" s="4" t="inlineStr">
        <is>
          <t>Additional Paid in Capital</t>
        </is>
      </c>
      <c r="B30" s="6" t="n">
        <v>13295873</v>
      </c>
      <c r="C30" s="6" t="n">
        <v>13295873</v>
      </c>
      <c r="D30" s="4" t="inlineStr">
        <is>
          <t xml:space="preserve"> </t>
        </is>
      </c>
    </row>
    <row r="31">
      <c r="A31" s="4" t="inlineStr">
        <is>
          <t>Accumulated deficit</t>
        </is>
      </c>
      <c r="B31" s="6" t="n">
        <v>-20192527</v>
      </c>
      <c r="C31" s="6" t="n">
        <v>-16650863</v>
      </c>
      <c r="D31" s="6" t="n">
        <v>-11517722</v>
      </c>
    </row>
    <row r="32">
      <c r="A32" s="4" t="inlineStr">
        <is>
          <t>Total Members’ (Deficit)/Equity</t>
        </is>
      </c>
      <c r="B32" s="6" t="n">
        <v>-2896554</v>
      </c>
      <c r="C32" s="6" t="n">
        <v>645110</v>
      </c>
      <c r="D32" s="6" t="n">
        <v>-11517622</v>
      </c>
    </row>
    <row r="33">
      <c r="A33" s="4" t="inlineStr">
        <is>
          <t>Total Liabilities and Members’ Equity</t>
        </is>
      </c>
      <c r="B33" s="6" t="n">
        <v>5754030</v>
      </c>
      <c r="C33" s="6" t="n">
        <v>6045335</v>
      </c>
      <c r="D33" s="6" t="n">
        <v>1543269</v>
      </c>
    </row>
    <row r="34">
      <c r="A34" s="4" t="inlineStr">
        <is>
          <t>Related Party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Receivables – related party, net</t>
        </is>
      </c>
      <c r="B36" s="6" t="n">
        <v>1942630</v>
      </c>
      <c r="C36" s="6" t="n">
        <v>1933908</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Notes payable - related parties</t>
        </is>
      </c>
      <c r="B38" s="6" t="n">
        <v>624000</v>
      </c>
      <c r="C38" s="6" t="n">
        <v>281000</v>
      </c>
      <c r="D38" s="5" t="n">
        <v>12675421</v>
      </c>
    </row>
    <row r="39">
      <c r="A39" s="4" t="inlineStr">
        <is>
          <t>Nonrelated Party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Receivables – related party, net</t>
        </is>
      </c>
      <c r="B41" s="5" t="n">
        <v>25790</v>
      </c>
      <c r="C41" s="4" t="inlineStr">
        <is>
          <t xml:space="preserve"> </t>
        </is>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ferred Revenue</t>
        </is>
      </c>
      <c r="B1" s="2" t="inlineStr">
        <is>
          <t>9 Months Ended</t>
        </is>
      </c>
      <c r="C1" s="2" t="inlineStr">
        <is>
          <t>12 Months Ended</t>
        </is>
      </c>
    </row>
    <row r="2">
      <c r="B2" s="2" t="inlineStr">
        <is>
          <t>Nov. 30, 2023</t>
        </is>
      </c>
      <c r="C2" s="2" t="inlineStr">
        <is>
          <t>Feb. 28, 2023</t>
        </is>
      </c>
    </row>
    <row r="3">
      <c r="A3" s="3" t="inlineStr">
        <is>
          <t>Revenue Recognition and Deferred Revenue [Abstract]</t>
        </is>
      </c>
      <c r="B3" s="4" t="inlineStr">
        <is>
          <t xml:space="preserve"> </t>
        </is>
      </c>
      <c r="C3" s="4" t="inlineStr">
        <is>
          <t xml:space="preserve"> </t>
        </is>
      </c>
    </row>
    <row r="4">
      <c r="A4" s="4" t="inlineStr">
        <is>
          <t>Deferred Revenue</t>
        </is>
      </c>
      <c r="B4" s="4" t="inlineStr">
        <is>
          <t xml:space="preserve">13.
Deferred Revenue Deferred
revenue as of November 30, 2023, and year ended February 28, 2023 was $ 139,511 22,750 Deferred
revenue consists of travel deposits received from users in advance of revenue recognition. The deferred revenue balance for the periods
ended November 30, 2023, and February 28, 2023 was driven by cash payments from customers in advance of satisfying our performance obligations. </t>
        </is>
      </c>
      <c r="C4" s="4" t="inlineStr">
        <is>
          <t xml:space="preserve">14.
Deferred
Revenue Deferred
revenue as of the years ended February 28, 2023, and 2022 was $ 22,750 69,605 Deferred
revenue consists of travel deposits received from users in advance of revenue recognition. The deferred revenue balance for the years
ended February 28, 2023 and 2022, was driven by cash payments from customers in advance of satisfying our performance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Nov. 30, 2023</t>
        </is>
      </c>
      <c r="C2" s="2" t="inlineStr">
        <is>
          <t>Feb. 28,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4.
Commitments
and Contingencie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could,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t>
        </is>
      </c>
      <c r="C4" s="4" t="inlineStr">
        <is>
          <t xml:space="preserve">15.
Commitments
and Contingencie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could,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Nov. 30, 2023</t>
        </is>
      </c>
      <c r="C2" s="2" t="inlineStr">
        <is>
          <t>Feb. 28, 2023</t>
        </is>
      </c>
    </row>
    <row r="3">
      <c r="A3" s="3" t="inlineStr">
        <is>
          <t>Subsequent Events [Abstract]</t>
        </is>
      </c>
      <c r="B3" s="4" t="inlineStr">
        <is>
          <t xml:space="preserve"> </t>
        </is>
      </c>
      <c r="C3" s="4" t="inlineStr">
        <is>
          <t xml:space="preserve"> </t>
        </is>
      </c>
    </row>
    <row r="4">
      <c r="A4" s="4" t="inlineStr">
        <is>
          <t>Subsequent Events</t>
        </is>
      </c>
      <c r="B4" s="4" t="inlineStr">
        <is>
          <t>15.
Subsequent
Events
1. The Company has evaluated subsequent events through December 21, 2023,
the date on which these financial statements were available to be issued. The Company did not identify any material subsequent events
requiring adjustments to or disclosure in its financial statements, other than those noted below.
2. The holders of Convertible Notes (see note 8), which
have matured as of the issuance of the quarter review have not called the notes, nor have they provided notice on intention of calling
the note.
3 . On July 25, 2023, NextTrip
Group LLC (NextTrip) a Florida corporation, and Sigma Additive Solutions Inc. (SASI), a Nevada corporation signed a letter of intent
reflecting the mutual intention of both parties to merge and further on October 12, 2023, signed a Definitive Agreement executing the
transaction. The consummation of the Proposed Transaction (the “Closing”) will take place at the offices of a location that
is mutually acceptable to the Parties on the first business day after the day the last of the conditions set forth in the Definitive
Agreement is satisfied or waived, or at such other place and date as is agreed between the Parties (the “Closing Date”).
The Parties shall use commercially reasonable efforts to cause the Closing Date to occur on or before January 31, 2024, unless otherwise
agreed in writing by the parties.</t>
        </is>
      </c>
      <c r="C4" s="4" t="inlineStr">
        <is>
          <t>16.
Subsequent Events The Company has evaluated
subsequent events through August 14, 2023 the date on which these financial statements were available to be issued. The Company did not
identify any material subsequent events requiring adjustments to or disclosure in its financial statements, other than those noted below. Subsequent Event
(i.) As previously reported in our February 28, 2022 audited
financial statements we reported that on May 22, 2023 – Genesis Growth Tech Acquisition Corp. (“Genesis”), (NASDAQ:
GGAA), a special purpose acquisition company, and NextTrip Group LLC., a travel technology incubator based in Sunrise, Florida (“NextTrip”),
announced today that they have entered into a definitive Agreement and Plan of Merger (the “Merger Agreement”) that,
upon closing, will provide the opportunity for NextTrip to become a publicly traded company on NASDAQ. NextTrip is a travel technology
company that specializes in using proprietary technology, analytics, and strategic partnerships to provide specialized travel solutions
in leisure, wellness, and business travel.
(ii.) On July 25, 2023, NextTrip Holdings Inc., a Florida
corporation (“NextTrip”) terminated the Agreement and Plan of Merger, dated as of May 22, 2023 (the “Merger Agreement”),
with Genesis Growth Tech Acquisition Corp., a Cayman Islands exempted company (together with its successors, “Genesis”)
because Genesis is in material breach of multiple provisions of the Merger Agreement.
(iii.) On July 25, 2023, NextTrip Group LLC (NextTrip) a Florida
corporation, and Sigma Additive Solutions (SASI), a Nevada corporation signed a letter of intent reflecting the mutual intention
of both parties to merge. The consummation of the Proposed Transaction (the “Closing”) will take place at the offices
of a location that is mutually acceptable to the Parties on the first business day after the day the last of the conditions set forth
in the Definitive Agreements is satisfied or waived, or at such other place and date as is agreed between the Parties (the “Closing
Date”). The Parties shall use commercially reasonable efforts to cause the Closing Date to occur on or before November 30th,
2023, unless otherwise agreed in writing by the parties.
(iv.) The holders of Convertible Notes (see note 9), which
have matured as of the issuance of the audit report have not called the note nor have, they provided notice on intention of calling
the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financial statements have been prepared on a condensed consolidated basis with those of the Company’s wholly owned subsidiaries.
All intercompany transactions and balances have been eliminated in consolid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February 28, 2023 and notes thereto and other pertinent information contained in our annual audited report dated November
14, 2023. The results of operations for the three and nine months ended November 30, 2023, are not necessarily indicative of the results
to be expected for the full fiscal year ending February 28, 2024. </t>
        </is>
      </c>
      <c r="C4" s="4" t="inlineStr">
        <is>
          <t xml:space="preserve">Basis
of Presentation and Principles of Consolidation The
accompanying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financial statements have been prepared on a consolidated basis with those of the Company’s wholly owned subsidiaries. All intercompany
transactions and balances have been eliminated in consolidation. </t>
        </is>
      </c>
    </row>
    <row r="5">
      <c r="A5" s="4" t="inlineStr">
        <is>
          <t>Functional and presentation currency</t>
        </is>
      </c>
      <c r="B5" s="4" t="inlineStr">
        <is>
          <t xml:space="preserve"> </t>
        </is>
      </c>
      <c r="C5" s="4" t="inlineStr">
        <is>
          <t xml:space="preserve">Functional
and presentation currency These
financial statements are presented in United States dollars (“USD”), which is the Company’s functional and reporting
currency. All financial information has been rounded to the nearest dollar except where otherwise indicated. </t>
        </is>
      </c>
    </row>
    <row r="6">
      <c r="A6" s="4" t="inlineStr">
        <is>
          <t>Limited Liability of Members</t>
        </is>
      </c>
      <c r="B6" s="4" t="inlineStr">
        <is>
          <t xml:space="preserve">Limited
Liability of Members Limitations on Liability
of Managers and Members. The liability of the Managers to the Company and the Members shall be limited to the extent, now or hereafter
set forth in the Articles, this Operating Agreement and as provided under the Florida Act. No
Personal Liability, except as otherwise provided in the Florida Act or by Applicable Law, no Members, Manager or Officer will be obligated
personally for any debt, obligation or liability of the Company or of any Company Subsidiaries, whether arising in contract, tort or
otherwise, solely by reason of being a Member, Manager and/or Officer. </t>
        </is>
      </c>
      <c r="C6" s="4" t="inlineStr">
        <is>
          <t xml:space="preserve">Limited
Liability of Members Limitations
on Liability of Managers and Members. The liability of the Managers to the Company and the Members shall be limited to the extent, now
or hereafter set forth in the Articles, this Operating Agreement and as provided under the Florida Act. No
Personal Liability. Except as otherwise provided in the Florida Act or by Applicable Law, no Members, Manager or Officer will be obligated
personally for any debt, obligation or liability of the Company or of any Company Subsidiaries, whether arising in contract, tort or
otherwise, solely by reason of being a Member, Manager and/or Officer.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differences could have a material effect on the Company’s future results of operations and financial position.
Significant items subject to estimates and assumptions include the carrying amounts of intangible assets, depreciation and amortization. Information
about key assumptions and estimation uncertainty that has a significant risk of resulting in a material adjustment to the carrying amounts
of the Company’s assets and liabilities within the next financial year are referenced in the notes to the financial statements
as follows:
● The
assessment of the Company to continue as a going concern;
● The
measurement and useful life of intangible assets and property and equipment
● Recoverability
of long lived assets </t>
        </is>
      </c>
      <c r="C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differences could have a material effect on the Company’s future results of operations and financial position.
Significant items subject to estimates and assumptions include the carrying amounts of intangible assets, depreciation and amortization. Information
about key assumptions and estimation uncertainty that has a significant risk of resulting in a material adjustment to the carrying amounts
of the Company’s assets and liabilities within the next financial year are referenced in the notes to the financial statements
as follows:
● The
assessment of the Company to continue as a going concern;
● The
measurement and useful life of intangible assets and property and equipment
● Recoverability
of long lived assets </t>
        </is>
      </c>
    </row>
    <row r="8">
      <c r="A8" s="4" t="inlineStr">
        <is>
          <t>Cash</t>
        </is>
      </c>
      <c r="B8" s="4" t="inlineStr">
        <is>
          <t xml:space="preserve">Cash Cash
consists of amounts denominated in US dollars. The Company has not experienced any losses on such accounts. The Company considers all
highly liquid investments with a maturity of three months or less when purchased to be cash equivalents. This includes a letter of credit
for $ 10,000 </t>
        </is>
      </c>
      <c r="C8" s="4" t="inlineStr">
        <is>
          <t xml:space="preserve">Cash
and Cash Equivalents Cash
consists of amounts denominated in US dollars. The Company has not experienced any losses on such accounts. The Company considers all
highly liquid investments with a maturity of three months or less when purchased to be cash equivalents. There were no cash equivalents
as of February 28, 2023, or 2022. </t>
        </is>
      </c>
    </row>
    <row r="9">
      <c r="A9" s="4" t="inlineStr">
        <is>
          <t>Prepaids</t>
        </is>
      </c>
      <c r="B9" s="4" t="inlineStr">
        <is>
          <t xml:space="preserve">Prepaids The
Company records cash paid in advance for goods and/or services to be received in the future as prepaid expenses. Prepaid expenses are
expensed over time according to the terms of the purchase.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t>
        </is>
      </c>
      <c r="C9" s="4" t="inlineStr">
        <is>
          <t xml:space="preserve">Prepaids The
Company records cash paid in advance for goods and/or services to be received in the future as prepaid expenses. Prepaid expenses are
expensed over time according to the terms of the purchase.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t>
        </is>
      </c>
    </row>
    <row r="10">
      <c r="A10" s="4" t="inlineStr">
        <is>
          <t>Receivables</t>
        </is>
      </c>
      <c r="B10" s="4" t="inlineStr">
        <is>
          <t xml:space="preserve">Receivables Receivables
are recorded at the invoiced amount and do not bear interest. The allowance for doubtful accounts is the Company’s best estimate
of the amount of probable credit losses in its existing receivable. The
Company considers receivable to be fully collectible; accordingly, no allowance for doubtful accounts is required. If amounts become
uncollectible, they will be charged to operations when that determination is made. Receivables
balances as of November 30, 2023, and February 28, 2023, were $ 25,790 0 1,942,630 1,933,908 1,942,630 no </t>
        </is>
      </c>
      <c r="C10" s="4" t="inlineStr">
        <is>
          <t xml:space="preserve">Accounts
Receivable Accounts
receivables are recorded at the invoiced amount and do not bear interest. The allowance for doubtful accounts is the Company’s
best estimate of the amount of probable credit losses in its existing accounts receivable. The
Company considers accounts receivable to be fully collectible; accordingly, no allowance for doubtful accounts is required. If amounts
become uncollectible, they will be charged to operations when that determination is made. Accounts
receivables balances as of February 28, 2023, and 2022, were 0 5,053 1,933,908 0 no </t>
        </is>
      </c>
    </row>
    <row r="11">
      <c r="A11" s="4" t="inlineStr">
        <is>
          <t>Property and Equipment</t>
        </is>
      </c>
      <c r="B11" s="4" t="inlineStr">
        <is>
          <t xml:space="preserve">Property
and Equipment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repairs and maintenance of property and equipment are recognized in the period in which they are incurred.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ompany’s property and equipment are as follows: Schedule
of Property and Equipment Useful Life
Category Method Estimated
useful life
Furniture
&amp; Fixtures Straight
line 5
Computer
&amp; Equipment Straight
line 3 </t>
        </is>
      </c>
      <c r="C11" s="4" t="inlineStr">
        <is>
          <t xml:space="preserve">Property
and Equipment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repairs and maintenance of property and equipment are recognized in the period in which they are incurred.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ompany’s property and equipment are as follows: Schedule
of Property and Equipment Useful Life
Category Method Estimated
useful life
Furniture
&amp; Fixtures Straight
line 5
Computer
&amp; Equipment Straight
line 3 </t>
        </is>
      </c>
    </row>
    <row r="12">
      <c r="A12" s="4" t="inlineStr">
        <is>
          <t>Intangible assets</t>
        </is>
      </c>
      <c r="B12" s="4" t="inlineStr">
        <is>
          <t xml:space="preserve">Intangible
assets The
Company measures separately acquired intangible assets at cost less accumulated amortization and impairment losses. The Company recognizes
internally developed intangible assets when it has determined that the completion of such is technically feasible, and the Company has
sufficient resources to complete the development. Subsequent expenditures are capitalized when they increase the future economic benefits
of the associated asset. All other expenditures are recorded in profit or loss as incurred. The
Company assesses whether the life of intangible asset is finite or indefinite. The Company reviews the amortization method and period
of use of its intangible assets at least annually. Changes in the expected useful life or period of consumption of future economic benefits
associated with the asset are accounted for prospectively by changing the amortization method or period as a change in accounting estimates
in profit or loss. The Company has assessed the useful life of its trademarks as indefinite. The
estimated useful lives for the Company’s finite life intangible assets are as follows: Schedule of Finite Life Intangible Assets
Category Method Estimated
useful life
Software
Straight
line 3
Software
licenses Straight
line 0.5 4 </t>
        </is>
      </c>
      <c r="C12" s="4" t="inlineStr">
        <is>
          <t xml:space="preserve">Intangible
assets The
Company measures separately acquired intangible assets at cost less accumulated amortization and impairment losses. The Company recognizes
internally developed intangible assets when it has determined that the completion of such is technically feasible, and the Company has
sufficient resources to complete the development. Subsequent expenditures are capitalized when they increase the future economic benefits
of the associated asset. All other expenditures are recorded in profit or loss as incurred. The
Company assesses whether the life of intangible asset is finite or indefinite. The Company reviews the amortization method and period
of use of its intangible assets at least annually. Changes in the expected useful life or period of consumption of future economic benefits
associated with the asset are accounted for prospectively by changing the amortization method or period as a change in accounting estimates
in profit or loss. The Company has assessed the useful life of its trademarks as indefinite. The
estimated useful lives for the Company’s finite life intangible assets are as follows: Schedule
of Finite Life Intangible Assets
Category Method Estimated
useful life
Software
Straight
line 3
Software
licenses Straight
line 0.5 4 </t>
        </is>
      </c>
    </row>
    <row r="13">
      <c r="A13" s="4" t="inlineStr">
        <is>
          <t>Software Development Costs</t>
        </is>
      </c>
      <c r="B13" s="4" t="inlineStr">
        <is>
          <t xml:space="preserve">Software
Development Costs The
Company capitalizes internal software development costs subsequent to establishing technological feasibility of a software application
in accordance with guidelines established by “ ASC 985-20-25 </t>
        </is>
      </c>
      <c r="C13" s="4" t="inlineStr">
        <is>
          <t xml:space="preserve">Software
Development Costs The
Company capitalizes internal software development costs subsequent to establishing technological feasibility of a software application
in accordance with guidelines established by “ ASC 985-20-25 </t>
        </is>
      </c>
    </row>
    <row r="14">
      <c r="A14" s="4" t="inlineStr">
        <is>
          <t>Impairment of Intangible Assets</t>
        </is>
      </c>
      <c r="B14" s="4" t="inlineStr">
        <is>
          <t xml:space="preserve">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
        </is>
      </c>
      <c r="C14" s="4" t="inlineStr">
        <is>
          <t xml:space="preserve">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
        </is>
      </c>
    </row>
    <row r="15">
      <c r="A15" s="4" t="inlineStr">
        <is>
          <t>Leases</t>
        </is>
      </c>
      <c r="B15" s="4" t="inlineStr">
        <is>
          <t xml:space="preserve">Leases The
Company adopted ASU 2016-02 (Topic ASC 842) Leases, which requires a lessee to recognize a lease asset and a leases liability for operating
leases arrangements greater than twelve (12) month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c r="C15" s="4" t="inlineStr">
        <is>
          <t xml:space="preserve">Leases The
Company adopted ASU 2016-02 (Topic ASC 842) Leases, which requires a lessee to recognize a lease asset and a leases liability for operating
leases arrangements greater than twelve (12) month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6">
      <c r="A16" s="4" t="inlineStr">
        <is>
          <t>Reclassification</t>
        </is>
      </c>
      <c r="B16" s="4" t="inlineStr">
        <is>
          <t xml:space="preserve"> </t>
        </is>
      </c>
      <c r="C16" s="4" t="inlineStr">
        <is>
          <t xml:space="preserve">Reclassification Certain
prior year amounts have been reclassified to conform to the current period presentation. These reclassifications had no impact on the
net earnings (loss) or and financial position. </t>
        </is>
      </c>
    </row>
    <row r="17">
      <c r="A17" s="4" t="inlineStr">
        <is>
          <t>Concentration of Credit Risk</t>
        </is>
      </c>
      <c r="B17" s="4" t="inlineStr">
        <is>
          <t xml:space="preserve">Concentration
of Credit Risk Financial
instruments that potentially subject to concentrations of credit risk consist primarily of cash and cash equivalents and accounts receivable.
The Company places its cash and cash equivalents with high quality financial institutions. Cash and cash equivalents were $ 545,749 282,475 100 </t>
        </is>
      </c>
      <c r="C17" s="4" t="inlineStr">
        <is>
          <t xml:space="preserve">Concentration
of Credit Risk Financial
instruments that potentially subject to concentrations of credit risk consist primarily of cash. All of the Company’s cash is held
at high credit quality financial institutions. No credit risk in accounts receivable as deemed collectable. </t>
        </is>
      </c>
    </row>
    <row r="18">
      <c r="A18" s="4" t="inlineStr">
        <is>
          <t>Fair Value of Financial Instruments</t>
        </is>
      </c>
      <c r="B18"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ccounts receivable, accounts payable, accrued expenses,
convertible notes and notes payable are of approximately fair value due to the short-term maturities of these instruments. </t>
        </is>
      </c>
      <c r="C18"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ccounts receivable, accounts payable, accrued expenses,
convertible notes and notes payable are of approximately fair value due to the short-term maturities of these instruments. </t>
        </is>
      </c>
    </row>
    <row r="19">
      <c r="A19" s="4" t="inlineStr">
        <is>
          <t>Revenue Recognition</t>
        </is>
      </c>
      <c r="B19" s="4" t="inlineStr">
        <is>
          <t xml:space="preserve">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include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From
time to time, payments are made to suppliers in advance of customer bookings as required by hotels. These payments are recognized as
costs of goods at the earlier of the date of travel or the last date of cancellation. </t>
        </is>
      </c>
      <c r="C19" s="4" t="inlineStr">
        <is>
          <t xml:space="preserve">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t>
        </is>
      </c>
    </row>
    <row r="20">
      <c r="A20" s="4" t="inlineStr">
        <is>
          <t>Sales and Marketing</t>
        </is>
      </c>
      <c r="B20" s="4" t="inlineStr">
        <is>
          <t xml:space="preserve">Sales
and Marketing Selling
and administration expenses consist primarily of marketing and promotional expenses, expenses related to our participation in industry
conferences, and public relations expenses. Sales
and marketing expenses are charged to expenses as incurred and are included in selling and promotions expenses in the accompanying consolidated
financial statements. Sales and marketing expenses for the three months ended November 30, 2023, and 2022, was $ 141,618
and $ 105,897 ,
respectively. Sales and marketing expenses for the nine months ended November 30, 2023 and 2022 was $ 232,157
and $ 612,105
respectively. </t>
        </is>
      </c>
      <c r="C20" s="4" t="inlineStr">
        <is>
          <t xml:space="preserve">Sales
and Marketing Selling
and administration expenses consist primarily of marketing and promotional expenses, expenses related to our participation in industry
conferences, and public relations expenses. Sales
and marketing expenses are charged to expense as incurred and are included in selling and promotions expenses in the accompanying consolidated
financial statements. Sales and marketing expense for the years ended February 28, 2023, and 2022, was $ 708,047
and $ 1,370,889 ,
respectively. </t>
        </is>
      </c>
    </row>
    <row r="21">
      <c r="A21" s="4" t="inlineStr">
        <is>
          <t>Income Taxes</t>
        </is>
      </c>
      <c r="B2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No
provision for federal income taxes is necessary in the financial statements of the subsidiaries as they have elected to be treated
as a partnership for tax purposes and therefore they are not subject to federal income tax and the tax effect of its activities accrues
to the members. In
certain circumstances, partnerships may be held to be associations taxable as corporations. The IRS has issued regulations specifying
circumstances under current law when such a finding may be made, and management, based on those regulations that the partnership is not
an association taxable as a corporation. A finding that the partnership is an association taxable as a corporation could have a material
adverse effect on the financial position and results of operations of the partnership.   </t>
        </is>
      </c>
      <c r="C2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No
provision for federal income taxes is necessary in the financial statements of the subsidiaries as they have elected to be treated
as a partnership for tax purposes and therefore they are not subject to federal income tax and the tax effect of its activities accrues
to the members. In
certain circumstances, partnerships may be held to be associations taxable as corporations. The IRS has issued regulations specifying
circumstances under current law when such a finding may be made, and management, based on those regulations that the partnership is not
an association taxable as a corporation. A finding that the partnership is an association taxable as a corporation could have a material
adverse effect on the financial position and results of operations of the partnership.   </t>
        </is>
      </c>
    </row>
    <row r="22">
      <c r="A22" s="4" t="inlineStr">
        <is>
          <t>Recently adopted accounting pronouncements</t>
        </is>
      </c>
      <c r="B22" s="4" t="inlineStr">
        <is>
          <t>Recently
adopted accounting pronouncements In
November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April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April 1, 2022, on a prospective basis. The adoption
of this standard did not have an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The
Company has considered all other recently issued accounting pronouncements and does not believe the adoption of such pronouncements will
have a material impact on its consolidated financial statements.</t>
        </is>
      </c>
      <c r="C22" s="4" t="inlineStr">
        <is>
          <t>Recently
adopted accounting pronounc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April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April 1, 2022 on a prospective basis. The adoption
of this standard did not have an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The
Company has considered all other recently issued accounting pronouncements and does not believe the adoption of such pronouncements will
have a material impact on its consolidated financial statements.</t>
        </is>
      </c>
    </row>
    <row r="23">
      <c r="A23" s="4" t="inlineStr">
        <is>
          <t>Loss Per Member Interests/Common Units</t>
        </is>
      </c>
      <c r="B23" s="4" t="inlineStr">
        <is>
          <t xml:space="preserve">Loss
Per Member Interests/Common Units Basic
loss per member interests/common units is computed by dividing net loss by the weighted average number of member interest/common units
outstanding during the period. Diluted loss per member interests/common units is computed considering the dilutive effect of preferred
stock and convertible debt using the treasury stock method. However, no diluted loss per member interests/common units can be computed
for the period as; 1) the conversion price and units for preferred units is undeterminable due to the unpredictability of future events,
and 2) convertible debt is not expected to be converted as the conversion price is substantially higher than the current value of the
member interests/common units. </t>
        </is>
      </c>
      <c r="C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Schedule of Property and Equipment Useful Life</t>
        </is>
      </c>
      <c r="B4" s="4" t="inlineStr">
        <is>
          <t xml:space="preserve"> Schedule
of Property and Equipment Useful Life
Category Method Estimated
useful life
Furniture
&amp; Fixtures Straight
line 5
Computer
&amp; Equipment Straight
line 3</t>
        </is>
      </c>
      <c r="C4" s="4" t="inlineStr">
        <is>
          <t xml:space="preserve"> Schedule
of Property and Equipment Useful Life
Category Method Estimated
useful life
Furniture
&amp; Fixtures Straight
line 5
Computer
&amp; Equipment Straight
line 3</t>
        </is>
      </c>
    </row>
    <row r="5">
      <c r="A5" s="4" t="inlineStr">
        <is>
          <t>Schedule of Finite Life Intangible Assets</t>
        </is>
      </c>
      <c r="B5" s="4" t="inlineStr">
        <is>
          <t xml:space="preserve"> Schedule of Finite Life Intangible Assets
Category Method Estimated
useful life
Software
Straight
line 3
Software
licenses Straight
line 0.5 4</t>
        </is>
      </c>
      <c r="C5" s="4" t="inlineStr">
        <is>
          <t>Schedule
of Finite Life Intangible Assets
Category Method Estimated
useful life
Software
Straight
line 3
Software
licenses Straight
line 0.5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and Other Current Assets (Tables)</t>
        </is>
      </c>
      <c r="B1" s="2" t="inlineStr">
        <is>
          <t>9 Months Ended</t>
        </is>
      </c>
      <c r="C1" s="2" t="inlineStr">
        <is>
          <t>12 Months Ended</t>
        </is>
      </c>
    </row>
    <row r="2">
      <c r="B2" s="2" t="inlineStr">
        <is>
          <t>Nov. 30, 2023</t>
        </is>
      </c>
      <c r="C2" s="2" t="inlineStr">
        <is>
          <t>Feb. 28, 2023</t>
        </is>
      </c>
    </row>
    <row r="3">
      <c r="A3" s="3" t="inlineStr">
        <is>
          <t>Deferred Costs, Capitalized, Prepaid, and Other Assets Disclosure [Abstract]</t>
        </is>
      </c>
      <c r="B3" s="4" t="inlineStr">
        <is>
          <t xml:space="preserve"> </t>
        </is>
      </c>
      <c r="C3" s="4" t="inlineStr">
        <is>
          <t xml:space="preserve"> </t>
        </is>
      </c>
    </row>
    <row r="4">
      <c r="A4" s="4" t="inlineStr">
        <is>
          <t>Schedule of Prepaid and Other Current Assets</t>
        </is>
      </c>
      <c r="B4" s="4" t="inlineStr">
        <is>
          <t xml:space="preserve"> Schedule of Prepaid and Other Current Assets
November 30, February 28,
Prepaid marketing expenses $ 100 $ 100
Prepaid legal expenses 15,218 -
Prepaid other expenses 12,181 8,513
Total $ 27,499 $ 8,613 </t>
        </is>
      </c>
      <c r="C4" s="4" t="inlineStr">
        <is>
          <t xml:space="preserve"> Schedule
of Prepaid and Other Current Assets
February 28, February 28,
Prepaid marketing expenses $ 100 $ -
Prepaid legal expenses
Prepaid other expenses 8,513 3,424
Prepaid cost of sales - 53,985
Total $ 8,613 $ 57,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Nov. 30, 2023</t>
        </is>
      </c>
      <c r="C2" s="2" t="inlineStr">
        <is>
          <t>Feb. 28, 2023</t>
        </is>
      </c>
    </row>
    <row r="3">
      <c r="A3" s="3" t="inlineStr">
        <is>
          <t>Leases</t>
        </is>
      </c>
      <c r="B3" s="4" t="inlineStr">
        <is>
          <t xml:space="preserve"> </t>
        </is>
      </c>
      <c r="C3" s="4" t="inlineStr">
        <is>
          <t xml:space="preserve"> </t>
        </is>
      </c>
    </row>
    <row r="4">
      <c r="A4" s="4" t="inlineStr">
        <is>
          <t>Schedule of Operating Leases</t>
        </is>
      </c>
      <c r="B4" s="4" t="inlineStr">
        <is>
          <t>The
following summarizes the right-of-use asset and lease information about the Company’s operating lease as of November 30, 2023: Schedule of Operating Leases
Period ended November 30 2023
Lease cost
Operating lease cost $ 18,697
Amortization of right of use asset 74,848
Total lease cost 93,545
Other information
Cash paid from operating cash flows from operating leases $ 0
Right-of-use assets 906,957
Weighted average remaining lease term - operating lease (years) 4.8
Weighted average discount rate - operating lease 9.18 %</t>
        </is>
      </c>
      <c r="C4" s="4" t="inlineStr">
        <is>
          <t>The
following summarizes the right-of-use asset and lease information about the Company’s operating lease as of February 28, 2023: Schedule
of Operating Leases
Year ended February 28 2023
Lease cost
Operating Lease Cost $ 12,168
Amortization of right of use asset 7,756
Total lease cost 19,924
Cash paid from operating cash flows from operating leases $ 0
Right-of-use assets 1,020,443
Weighted average remaining lease term - operating lease (years) 5.42
Weighted average discount rate - operating lease 9.18 %</t>
        </is>
      </c>
    </row>
    <row r="5">
      <c r="A5" s="4" t="inlineStr">
        <is>
          <t>Schedule of Operating Lease Liability for Non-Cancellable Payments</t>
        </is>
      </c>
      <c r="B5" s="4" t="inlineStr">
        <is>
          <t xml:space="preserve">Future
minimum lease payments under the operating lease liability has the following non-cancellable lease payments at November 30, 2023: Schedule of Operating Lease Liability for Non-Cancellable Payments
Future minimum lease payments under operating leases
Year ended February 28,
2024 $ 228,801
2025 233,365
2026 238,056
2027 242,874
2028 247,818
Thereafter 105,397
Total 1,296,311
Less: Imputed interest (282,397 )
Operating lease liability 1,013,914
Operating lease liability - Current 260,128
Operating lease liability - Non-current $ 753,786 </t>
        </is>
      </c>
      <c r="C5" s="4" t="inlineStr">
        <is>
          <t xml:space="preserve">Future
minimum lease payments under the operating lease liability has the following non-cancellable lease payments at February 28, 2023: Schedule
of Operating Lease Liability for Non-Cancellable Payments
Future minimum lease payments under operating leases
Year ended February 28,
2024 $ 228,801
2025 233,365
2026 238,056
2027 242,874
2028 247,818
Thereafter 105,397
Total 1,296,311
Less: Imputed interest (282,397 )
Operating lease liability 1,013,914
Operating lease liability - Current 149,339
Operating lease liability - Non-current $ 864,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Nov. 30, 2023</t>
        </is>
      </c>
      <c r="C2" s="2" t="inlineStr">
        <is>
          <t>Feb. 28,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s of November 30, 2023 and February 28, 2023, consisted of the following: Schedule of Property and Equipment
November 30, February 28,
Furniture and Fixtures $ 17,018 $ 17,018
Computer and Equipment 80,161 73,548
Total 97,179 90,566
Accumulated depreciation (89,266 ) (74,030 )
Property and Equipment, net of depreciation $ 7,913 $ 16,536 </t>
        </is>
      </c>
      <c r="C4" s="4" t="inlineStr">
        <is>
          <t xml:space="preserve">Property
and equipment as of February 28, 2023, and 2022 consisted of the following: Schedule
of Property and Equipment
February 28, February 28,
Furniture and Fixtures $ 17,018 $ 17,018
Computer and Equipment 73,548 70,621
Total 90,566 87,639
Accumulated depreciation (74,030 ) (43,645 )
Property and Equipment, net of depreciation $ 16,536 $ 43,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Nov. 30, 2023</t>
        </is>
      </c>
      <c r="C2" s="2" t="inlineStr">
        <is>
          <t>Feb. 28,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as of November 30, 2023 and year ended February 28, 2023 consisted of the following: Schedule of Intangible Assets
November 30, February 28,
Software Development $ 6,335,448 $ 6,268,044
Software Licenses 737,576 427,576
Trademark 6,283 6,283
Total 7,079,307 6,701,903
Accumulated amortization (4,796,815 ) (3,933,543 )
Intangible assets, net of amortization $ 2,282,492 $ 2,768,360 </t>
        </is>
      </c>
      <c r="C4" s="4" t="inlineStr">
        <is>
          <t xml:space="preserve">Intangible
assets as of February 28, 2023, and 2022 consisted of the following: Schedule
of Intangible Assets
February 28, February 28,
Software Development $ 6,268,044 $ 3,959,133
Software Licenses 427,576 397,477
Trademark 6,283 6,283
Total 6,701,903 4,362,893
Accumulated amortization (3,933,543 ) (3,172,130 )
Intangible assets, net of amortization $ 2,768,360 $ 1,190,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 width="14" customWidth="1" min="6" max="6"/>
  </cols>
  <sheetData>
    <row r="1">
      <c r="A1" s="1" t="inlineStr">
        <is>
          <t>Business Description and Going Concern (Details Narrative) - USD ($)</t>
        </is>
      </c>
      <c r="C1" s="2" t="inlineStr">
        <is>
          <t>9 Months Ended</t>
        </is>
      </c>
      <c r="E1" s="2" t="inlineStr">
        <is>
          <t>12 Months Ended</t>
        </is>
      </c>
    </row>
    <row r="2">
      <c r="B2" s="2" t="inlineStr">
        <is>
          <t>Jan. 25, 2023</t>
        </is>
      </c>
      <c r="C2" s="2" t="inlineStr">
        <is>
          <t>Nov. 30, 2023</t>
        </is>
      </c>
      <c r="D2" s="2" t="inlineStr">
        <is>
          <t>Nov. 30, 2022</t>
        </is>
      </c>
      <c r="E2" s="2" t="inlineStr">
        <is>
          <t>Feb. 28, 2023</t>
        </is>
      </c>
      <c r="F2" s="2" t="inlineStr">
        <is>
          <t>Feb. 28, 2022</t>
        </is>
      </c>
    </row>
    <row r="3">
      <c r="A3" s="4" t="inlineStr">
        <is>
          <t>Payable amount to Nextplay</t>
        </is>
      </c>
      <c r="B3" s="5" t="n">
        <v>17295873</v>
      </c>
      <c r="C3" s="5" t="n">
        <v>548328</v>
      </c>
      <c r="D3" s="4" t="inlineStr">
        <is>
          <t xml:space="preserve"> </t>
        </is>
      </c>
      <c r="E3" s="5" t="n">
        <v>519136</v>
      </c>
      <c r="F3" s="5" t="n">
        <v>302059</v>
      </c>
    </row>
    <row r="4">
      <c r="A4" s="4" t="inlineStr">
        <is>
          <t>Interest bearing interest rate</t>
        </is>
      </c>
      <c r="B4" s="9" t="n">
        <v>0.05</v>
      </c>
      <c r="C4" s="4" t="inlineStr">
        <is>
          <t xml:space="preserve"> </t>
        </is>
      </c>
      <c r="D4" s="4" t="inlineStr">
        <is>
          <t xml:space="preserve"> </t>
        </is>
      </c>
      <c r="E4" s="4" t="inlineStr">
        <is>
          <t xml:space="preserve"> </t>
        </is>
      </c>
      <c r="F4" s="4" t="inlineStr">
        <is>
          <t xml:space="preserve"> </t>
        </is>
      </c>
    </row>
    <row r="5">
      <c r="A5" s="4" t="inlineStr">
        <is>
          <t>Accumulated deficit</t>
        </is>
      </c>
      <c r="B5" s="4" t="inlineStr">
        <is>
          <t xml:space="preserve"> </t>
        </is>
      </c>
      <c r="C5" s="6" t="n">
        <v>20192527</v>
      </c>
      <c r="D5" s="4" t="inlineStr">
        <is>
          <t xml:space="preserve"> </t>
        </is>
      </c>
      <c r="E5" s="6" t="n">
        <v>16650863</v>
      </c>
      <c r="F5" s="6" t="n">
        <v>11517722</v>
      </c>
    </row>
    <row r="6">
      <c r="A6" s="4" t="inlineStr">
        <is>
          <t>Working capital</t>
        </is>
      </c>
      <c r="B6" s="4" t="inlineStr">
        <is>
          <t xml:space="preserve"> </t>
        </is>
      </c>
      <c r="C6" s="6" t="n">
        <v>5355130</v>
      </c>
      <c r="D6" s="4" t="inlineStr">
        <is>
          <t xml:space="preserve"> </t>
        </is>
      </c>
      <c r="E6" s="6" t="n">
        <v>1112788</v>
      </c>
      <c r="F6" s="6" t="n">
        <v>12721563</v>
      </c>
    </row>
    <row r="7">
      <c r="A7" s="4" t="inlineStr">
        <is>
          <t>Receivable amount from Nextplay</t>
        </is>
      </c>
      <c r="B7" s="5" t="n">
        <v>1942630</v>
      </c>
      <c r="C7" s="6" t="n">
        <v>25790</v>
      </c>
      <c r="D7" s="4" t="inlineStr">
        <is>
          <t xml:space="preserve"> </t>
        </is>
      </c>
      <c r="E7" s="4" t="inlineStr">
        <is>
          <t xml:space="preserve"> </t>
        </is>
      </c>
      <c r="F7" s="6" t="n">
        <v>5053</v>
      </c>
    </row>
    <row r="8">
      <c r="A8" s="4" t="inlineStr">
        <is>
          <t>Net cash used in operating activities</t>
        </is>
      </c>
      <c r="B8" s="4" t="inlineStr">
        <is>
          <t xml:space="preserve"> </t>
        </is>
      </c>
      <c r="C8" s="5" t="n">
        <v>2264738</v>
      </c>
      <c r="D8" s="5" t="n">
        <v>2352919</v>
      </c>
      <c r="E8" s="5" t="n">
        <v>2772157</v>
      </c>
      <c r="F8" s="5" t="n">
        <v>3107383</v>
      </c>
    </row>
    <row r="9">
      <c r="A9" s="4" t="inlineStr">
        <is>
          <t>Next Innovation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9" t="n">
        <v>0.5</v>
      </c>
      <c r="D10" s="4" t="inlineStr">
        <is>
          <t xml:space="preserve"> </t>
        </is>
      </c>
      <c r="E10" s="9" t="n">
        <v>0.5</v>
      </c>
      <c r="F10" s="4" t="inlineStr">
        <is>
          <t xml:space="preserve"> </t>
        </is>
      </c>
    </row>
    <row r="11">
      <c r="A11" s="4" t="inlineStr">
        <is>
          <t>Member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d preferred units</t>
        </is>
      </c>
      <c r="B12" s="6" t="n">
        <v>1000000</v>
      </c>
      <c r="C12" s="4" t="inlineStr">
        <is>
          <t xml:space="preserve"> </t>
        </is>
      </c>
      <c r="D12" s="4" t="inlineStr">
        <is>
          <t xml:space="preserve"> </t>
        </is>
      </c>
      <c r="E12" s="6" t="n">
        <v>-1000000</v>
      </c>
      <c r="F12" s="4" t="inlineStr">
        <is>
          <t xml:space="preserve"> </t>
        </is>
      </c>
    </row>
    <row r="13">
      <c r="A13" s="4" t="inlineStr">
        <is>
          <t>Preferred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hanged preferred units</t>
        </is>
      </c>
      <c r="B14" s="6" t="n">
        <v>400000</v>
      </c>
      <c r="C14" s="4" t="inlineStr">
        <is>
          <t xml:space="preserve"> </t>
        </is>
      </c>
      <c r="D14" s="4" t="inlineStr">
        <is>
          <t xml:space="preserve"> </t>
        </is>
      </c>
      <c r="E14" s="4" t="inlineStr">
        <is>
          <t xml:space="preserve"> </t>
        </is>
      </c>
      <c r="F14" s="4" t="inlineStr">
        <is>
          <t xml:space="preserve"> </t>
        </is>
      </c>
    </row>
    <row r="15">
      <c r="A15" s="4" t="inlineStr">
        <is>
          <t>Preferred units per share</t>
        </is>
      </c>
      <c r="B15" s="4" t="inlineStr">
        <is>
          <t xml:space="preserve"> </t>
        </is>
      </c>
      <c r="C15" s="4" t="inlineStr">
        <is>
          <t xml:space="preserve"> </t>
        </is>
      </c>
      <c r="D15" s="4" t="inlineStr">
        <is>
          <t xml:space="preserve"> </t>
        </is>
      </c>
      <c r="E15" s="4" t="inlineStr">
        <is>
          <t xml:space="preserve"> </t>
        </is>
      </c>
      <c r="F15" s="5" t="n">
        <v>10</v>
      </c>
    </row>
    <row r="16">
      <c r="A16" s="4" t="inlineStr">
        <is>
          <t>Partial payment exchanged of preferred units</t>
        </is>
      </c>
      <c r="B16" s="6" t="n">
        <v>400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Nov. 30, 2023</t>
        </is>
      </c>
      <c r="C1" s="2" t="inlineStr">
        <is>
          <t>Feb. 28, 2023</t>
        </is>
      </c>
      <c r="D1" s="2" t="inlineStr">
        <is>
          <t>Feb. 28,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units par value</t>
        </is>
      </c>
      <c r="B3" s="5" t="n">
        <v>10</v>
      </c>
      <c r="C3" s="5" t="n">
        <v>10</v>
      </c>
      <c r="D3" s="5" t="n">
        <v>10</v>
      </c>
    </row>
    <row r="4">
      <c r="A4" s="4" t="inlineStr">
        <is>
          <t>Preferred units authorized</t>
        </is>
      </c>
      <c r="B4" s="6" t="n">
        <v>400000</v>
      </c>
      <c r="C4" s="6" t="n">
        <v>400000</v>
      </c>
      <c r="D4" s="6" t="n">
        <v>400000</v>
      </c>
    </row>
    <row r="5">
      <c r="A5" s="4" t="inlineStr">
        <is>
          <t>Preferred units issued</t>
        </is>
      </c>
      <c r="B5" s="6" t="n">
        <v>400000</v>
      </c>
      <c r="C5" s="6" t="n">
        <v>400000</v>
      </c>
      <c r="D5" s="6" t="n">
        <v>0</v>
      </c>
    </row>
    <row r="6">
      <c r="A6" s="4" t="inlineStr">
        <is>
          <t>Preferred units outstanding</t>
        </is>
      </c>
      <c r="B6" s="6" t="n">
        <v>400000</v>
      </c>
      <c r="C6" s="6" t="n">
        <v>400000</v>
      </c>
      <c r="D6" s="6" t="n">
        <v>0</v>
      </c>
    </row>
    <row r="7">
      <c r="A7" s="4" t="inlineStr">
        <is>
          <t>Members equity units per share</t>
        </is>
      </c>
      <c r="B7" s="4" t="inlineStr">
        <is>
          <t xml:space="preserve"> </t>
        </is>
      </c>
      <c r="C7" s="7" t="n">
        <v>0.0001</v>
      </c>
      <c r="D7" s="7" t="n">
        <v>0.0001</v>
      </c>
    </row>
    <row r="8">
      <c r="A8" s="4" t="inlineStr">
        <is>
          <t>Members equity units authorized</t>
        </is>
      </c>
      <c r="B8" s="4" t="inlineStr">
        <is>
          <t xml:space="preserve"> </t>
        </is>
      </c>
      <c r="C8" s="6" t="n">
        <v>0</v>
      </c>
      <c r="D8" s="6" t="n">
        <v>1000000</v>
      </c>
    </row>
    <row r="9">
      <c r="A9" s="4" t="inlineStr">
        <is>
          <t>Members equity units issued</t>
        </is>
      </c>
      <c r="B9" s="4" t="inlineStr">
        <is>
          <t xml:space="preserve"> </t>
        </is>
      </c>
      <c r="C9" s="6" t="n">
        <v>0</v>
      </c>
      <c r="D9" s="6" t="n">
        <v>1000000</v>
      </c>
    </row>
    <row r="10">
      <c r="A10" s="4" t="inlineStr">
        <is>
          <t>Members equity units outstanding</t>
        </is>
      </c>
      <c r="B10" s="4" t="inlineStr">
        <is>
          <t xml:space="preserve"> </t>
        </is>
      </c>
      <c r="C10" s="6" t="n">
        <v>0</v>
      </c>
      <c r="D10" s="6" t="n">
        <v>1000000</v>
      </c>
    </row>
    <row r="11">
      <c r="A11" s="4" t="inlineStr">
        <is>
          <t>Common units per share</t>
        </is>
      </c>
      <c r="B11" s="7" t="n">
        <v>0.0001</v>
      </c>
      <c r="C11" s="7" t="n">
        <v>0.0001</v>
      </c>
      <c r="D11" s="7" t="n">
        <v>0.0001</v>
      </c>
    </row>
    <row r="12">
      <c r="A12" s="4" t="inlineStr">
        <is>
          <t>Common units authorized</t>
        </is>
      </c>
      <c r="B12" s="6" t="n">
        <v>1000000</v>
      </c>
      <c r="C12" s="6" t="n">
        <v>1000000</v>
      </c>
      <c r="D12" s="6" t="n">
        <v>0</v>
      </c>
    </row>
    <row r="13">
      <c r="A13" s="4" t="inlineStr">
        <is>
          <t>Common units issued</t>
        </is>
      </c>
      <c r="B13" s="6" t="n">
        <v>915000</v>
      </c>
      <c r="C13" s="6" t="n">
        <v>915000</v>
      </c>
      <c r="D13" s="6" t="n">
        <v>0</v>
      </c>
    </row>
    <row r="14">
      <c r="A14" s="4" t="inlineStr">
        <is>
          <t>Common units outstanding</t>
        </is>
      </c>
      <c r="B14" s="6" t="n">
        <v>915000</v>
      </c>
      <c r="C14" s="6" t="n">
        <v>915000</v>
      </c>
      <c r="D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8" customWidth="1" min="2" max="2"/>
    <col width="18" customWidth="1" min="3" max="3"/>
  </cols>
  <sheetData>
    <row r="1">
      <c r="A1" s="1" t="inlineStr">
        <is>
          <t>Schedule of Property and Equipment Useful Life (Details)</t>
        </is>
      </c>
      <c r="B1" s="2" t="inlineStr">
        <is>
          <t>9 Months Ended</t>
        </is>
      </c>
      <c r="C1" s="2" t="inlineStr">
        <is>
          <t>12 Months Ended</t>
        </is>
      </c>
    </row>
    <row r="2">
      <c r="B2" s="2" t="inlineStr">
        <is>
          <t>Nov. 30, 2023</t>
        </is>
      </c>
      <c r="C2" s="2" t="inlineStr">
        <is>
          <t>Feb. 28, 2023</t>
        </is>
      </c>
    </row>
    <row r="3">
      <c r="A3" s="4" t="inlineStr">
        <is>
          <t>Furniture and Fixture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Method</t>
        </is>
      </c>
      <c r="B5" s="4" t="inlineStr">
        <is>
          <t>Straight
    line</t>
        </is>
      </c>
      <c r="C5" s="4" t="inlineStr">
        <is>
          <t>Straight
    line</t>
        </is>
      </c>
    </row>
    <row r="6">
      <c r="A6" s="4" t="inlineStr">
        <is>
          <t>Estimated useful life</t>
        </is>
      </c>
      <c r="B6" s="4" t="inlineStr">
        <is>
          <t>5 years</t>
        </is>
      </c>
      <c r="C6" s="4" t="inlineStr">
        <is>
          <t>5 years</t>
        </is>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ethod</t>
        </is>
      </c>
      <c r="B9" s="4" t="inlineStr">
        <is>
          <t>Straight
    line</t>
        </is>
      </c>
      <c r="C9" s="4" t="inlineStr">
        <is>
          <t>Straight
    line</t>
        </is>
      </c>
    </row>
    <row r="10">
      <c r="A10" s="4" t="inlineStr">
        <is>
          <t>Estimated useful life</t>
        </is>
      </c>
      <c r="B10" s="4" t="inlineStr">
        <is>
          <t>3 years</t>
        </is>
      </c>
      <c r="C1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8" customWidth="1" min="2" max="2"/>
    <col width="18" customWidth="1" min="3" max="3"/>
  </cols>
  <sheetData>
    <row r="1">
      <c r="A1" s="1" t="inlineStr">
        <is>
          <t>Schedule of Finite Life Intangible Assets (Details)</t>
        </is>
      </c>
      <c r="B1" s="2" t="inlineStr">
        <is>
          <t>9 Months Ended</t>
        </is>
      </c>
      <c r="C1" s="2" t="inlineStr">
        <is>
          <t>12 Months Ended</t>
        </is>
      </c>
    </row>
    <row r="2">
      <c r="B2" s="2" t="inlineStr">
        <is>
          <t>Nov. 30, 2023</t>
        </is>
      </c>
      <c r="C2" s="2" t="inlineStr">
        <is>
          <t>Feb. 28, 2023</t>
        </is>
      </c>
    </row>
    <row r="3">
      <c r="A3" s="4" t="inlineStr">
        <is>
          <t>Computer Software, Intangible Asse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Method</t>
        </is>
      </c>
      <c r="B5" s="4" t="inlineStr">
        <is>
          <t>Straight
    line</t>
        </is>
      </c>
      <c r="C5" s="4" t="inlineStr">
        <is>
          <t>Straight
    line</t>
        </is>
      </c>
    </row>
    <row r="6">
      <c r="A6" s="4" t="inlineStr">
        <is>
          <t>Estimated useful life</t>
        </is>
      </c>
      <c r="B6" s="4" t="inlineStr">
        <is>
          <t>3 years</t>
        </is>
      </c>
      <c r="C6" s="4" t="inlineStr">
        <is>
          <t>3 years</t>
        </is>
      </c>
    </row>
    <row r="7">
      <c r="A7" s="4" t="inlineStr">
        <is>
          <t>Licensing Agre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ethod</t>
        </is>
      </c>
      <c r="B9" s="4" t="inlineStr">
        <is>
          <t>Straight
    line</t>
        </is>
      </c>
      <c r="C9" s="4" t="inlineStr">
        <is>
          <t>Straight
    line</t>
        </is>
      </c>
    </row>
    <row r="10">
      <c r="A10" s="4" t="inlineStr">
        <is>
          <t>Licensing Agre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6 months</t>
        </is>
      </c>
      <c r="C12" s="4" t="inlineStr">
        <is>
          <t>6 months</t>
        </is>
      </c>
    </row>
    <row r="13">
      <c r="A13" s="4" t="inlineStr">
        <is>
          <t>Licensing Agre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4 years</t>
        </is>
      </c>
      <c r="C15" s="4" t="inlineStr">
        <is>
          <t>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c r="H2" s="2" t="inlineStr">
        <is>
          <t>Jan. 25,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5" t="n">
        <v>25790</v>
      </c>
      <c r="C4" s="4" t="inlineStr">
        <is>
          <t xml:space="preserve"> </t>
        </is>
      </c>
      <c r="D4" s="5" t="n">
        <v>25790</v>
      </c>
      <c r="E4" s="4" t="inlineStr">
        <is>
          <t xml:space="preserve"> </t>
        </is>
      </c>
      <c r="F4" s="4" t="inlineStr">
        <is>
          <t xml:space="preserve"> </t>
        </is>
      </c>
      <c r="G4" s="5" t="n">
        <v>5053</v>
      </c>
      <c r="H4" s="5" t="n">
        <v>1942630</v>
      </c>
    </row>
    <row r="5">
      <c r="A5" s="4" t="inlineStr">
        <is>
          <t>Allowance for credit losses</t>
        </is>
      </c>
      <c r="B5" s="6" t="n">
        <v>0</v>
      </c>
      <c r="C5" s="4" t="inlineStr">
        <is>
          <t xml:space="preserve"> </t>
        </is>
      </c>
      <c r="D5" s="6" t="n">
        <v>0</v>
      </c>
      <c r="E5" s="4" t="inlineStr">
        <is>
          <t xml:space="preserve"> </t>
        </is>
      </c>
      <c r="F5" s="6" t="n">
        <v>0</v>
      </c>
      <c r="G5" s="6" t="n">
        <v>0</v>
      </c>
      <c r="H5" s="4" t="inlineStr">
        <is>
          <t xml:space="preserve"> </t>
        </is>
      </c>
    </row>
    <row r="6">
      <c r="A6" s="4" t="inlineStr">
        <is>
          <t>Selling and Marketing Expense</t>
        </is>
      </c>
      <c r="B6" s="6" t="n">
        <v>141618</v>
      </c>
      <c r="C6" s="5" t="n">
        <v>105897</v>
      </c>
      <c r="D6" s="6" t="n">
        <v>232157</v>
      </c>
      <c r="E6" s="5" t="n">
        <v>612105</v>
      </c>
      <c r="F6" s="6" t="n">
        <v>708047</v>
      </c>
      <c r="G6" s="6" t="n">
        <v>1370889</v>
      </c>
      <c r="H6" s="4" t="inlineStr">
        <is>
          <t xml:space="preserve"> </t>
        </is>
      </c>
    </row>
    <row r="7">
      <c r="A7" s="4" t="inlineStr">
        <is>
          <t>Receivables to related party</t>
        </is>
      </c>
      <c r="B7" s="6" t="n">
        <v>1942630</v>
      </c>
      <c r="C7" s="4" t="inlineStr">
        <is>
          <t xml:space="preserve"> </t>
        </is>
      </c>
      <c r="D7" s="6" t="n">
        <v>1942630</v>
      </c>
      <c r="E7" s="4" t="inlineStr">
        <is>
          <t xml:space="preserve"> </t>
        </is>
      </c>
      <c r="F7" s="6" t="n">
        <v>1933908</v>
      </c>
      <c r="G7" s="4" t="inlineStr">
        <is>
          <t xml:space="preserve"> </t>
        </is>
      </c>
      <c r="H7" s="4" t="inlineStr">
        <is>
          <t xml:space="preserve"> </t>
        </is>
      </c>
    </row>
    <row r="8">
      <c r="A8" s="4" t="inlineStr">
        <is>
          <t>Cash and cash equivalents</t>
        </is>
      </c>
      <c r="B8" s="6" t="n">
        <v>545749</v>
      </c>
      <c r="C8" s="4" t="inlineStr">
        <is>
          <t xml:space="preserve"> </t>
        </is>
      </c>
      <c r="D8" s="5" t="n">
        <v>545749</v>
      </c>
      <c r="E8" s="4" t="inlineStr">
        <is>
          <t xml:space="preserve"> </t>
        </is>
      </c>
      <c r="F8" s="6" t="n">
        <v>282475</v>
      </c>
      <c r="G8" s="6" t="n">
        <v>231050</v>
      </c>
      <c r="H8" s="4" t="inlineStr">
        <is>
          <t xml:space="preserve"> </t>
        </is>
      </c>
    </row>
    <row r="9">
      <c r="A9" s="4" t="inlineStr">
        <is>
          <t>Concentration risk percentage</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row>
    <row r="10">
      <c r="A10" s="4" t="inlineStr">
        <is>
          <t>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6" t="n">
        <v>10000</v>
      </c>
      <c r="C12" s="5" t="n">
        <v>10000</v>
      </c>
      <c r="D12" s="5" t="n">
        <v>10000</v>
      </c>
      <c r="E12" s="5" t="n">
        <v>10000</v>
      </c>
      <c r="F12" s="4" t="inlineStr">
        <is>
          <t xml:space="preserve"> </t>
        </is>
      </c>
      <c r="G12" s="4" t="inlineStr">
        <is>
          <t xml:space="preserve"> </t>
        </is>
      </c>
      <c r="H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 to related party</t>
        </is>
      </c>
      <c r="B15" s="5" t="n">
        <v>1942630</v>
      </c>
      <c r="C15" s="4" t="inlineStr">
        <is>
          <t xml:space="preserve"> </t>
        </is>
      </c>
      <c r="D15" s="5" t="n">
        <v>1942630</v>
      </c>
      <c r="E15" s="4" t="inlineStr">
        <is>
          <t xml:space="preserve"> </t>
        </is>
      </c>
      <c r="F15" s="5" t="n">
        <v>1933908</v>
      </c>
      <c r="G15" s="4" t="inlineStr">
        <is>
          <t xml:space="preserve"> </t>
        </is>
      </c>
      <c r="H15"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and Other Current Assets (Details) - USD ($)</t>
        </is>
      </c>
      <c r="B1" s="2" t="inlineStr">
        <is>
          <t>Nov. 30, 2023</t>
        </is>
      </c>
      <c r="C1" s="2" t="inlineStr">
        <is>
          <t>Feb. 28, 2023</t>
        </is>
      </c>
      <c r="D1" s="2" t="inlineStr">
        <is>
          <t>Feb. 28,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marketing expenses</t>
        </is>
      </c>
      <c r="B3" s="5" t="n">
        <v>100</v>
      </c>
      <c r="C3" s="5" t="n">
        <v>100</v>
      </c>
      <c r="D3" s="4" t="inlineStr">
        <is>
          <t xml:space="preserve"> </t>
        </is>
      </c>
    </row>
    <row r="4">
      <c r="A4" s="4" t="inlineStr">
        <is>
          <t>Prepaid legal expenses</t>
        </is>
      </c>
      <c r="B4" s="6" t="n">
        <v>15218</v>
      </c>
      <c r="C4" s="4" t="inlineStr">
        <is>
          <t xml:space="preserve"> </t>
        </is>
      </c>
      <c r="D4" s="4" t="inlineStr">
        <is>
          <t xml:space="preserve"> </t>
        </is>
      </c>
    </row>
    <row r="5">
      <c r="A5" s="4" t="inlineStr">
        <is>
          <t>Prepaid other expenses</t>
        </is>
      </c>
      <c r="B5" s="6" t="n">
        <v>12181</v>
      </c>
      <c r="C5" s="6" t="n">
        <v>8513</v>
      </c>
      <c r="D5" s="6" t="n">
        <v>3424</v>
      </c>
    </row>
    <row r="6">
      <c r="A6" s="4" t="inlineStr">
        <is>
          <t>Prepaid cost of sales</t>
        </is>
      </c>
      <c r="B6" s="4" t="inlineStr">
        <is>
          <t xml:space="preserve"> </t>
        </is>
      </c>
      <c r="C6" s="4" t="inlineStr">
        <is>
          <t xml:space="preserve"> </t>
        </is>
      </c>
      <c r="D6" s="6" t="n">
        <v>53985</v>
      </c>
    </row>
    <row r="7">
      <c r="A7" s="4" t="inlineStr">
        <is>
          <t>Total</t>
        </is>
      </c>
      <c r="B7" s="5" t="n">
        <v>27499</v>
      </c>
      <c r="C7" s="5" t="n">
        <v>8613</v>
      </c>
      <c r="D7" s="5" t="n">
        <v>574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Schedule of Operating Leases (Details) - USD ($)</t>
        </is>
      </c>
      <c r="B1" s="2" t="inlineStr">
        <is>
          <t>9 Months Ended</t>
        </is>
      </c>
      <c r="C1" s="2" t="inlineStr">
        <is>
          <t>12 Months Ended</t>
        </is>
      </c>
    </row>
    <row r="2">
      <c r="B2" s="2" t="inlineStr">
        <is>
          <t>Nov. 30, 2023</t>
        </is>
      </c>
      <c r="C2" s="2" t="inlineStr">
        <is>
          <t>Feb. 28, 2023</t>
        </is>
      </c>
    </row>
    <row r="3">
      <c r="A3" s="3" t="inlineStr">
        <is>
          <t>Leases</t>
        </is>
      </c>
      <c r="B3" s="4" t="inlineStr">
        <is>
          <t xml:space="preserve"> </t>
        </is>
      </c>
      <c r="C3" s="4" t="inlineStr">
        <is>
          <t xml:space="preserve"> </t>
        </is>
      </c>
    </row>
    <row r="4">
      <c r="A4" s="4" t="inlineStr">
        <is>
          <t>Operating lease cost</t>
        </is>
      </c>
      <c r="B4" s="5" t="n">
        <v>18697</v>
      </c>
      <c r="C4" s="5" t="n">
        <v>12168</v>
      </c>
    </row>
    <row r="5">
      <c r="A5" s="4" t="inlineStr">
        <is>
          <t>Amortization of right of use asset</t>
        </is>
      </c>
      <c r="B5" s="6" t="n">
        <v>74848</v>
      </c>
      <c r="C5" s="6" t="n">
        <v>7756</v>
      </c>
    </row>
    <row r="6">
      <c r="A6" s="4" t="inlineStr">
        <is>
          <t>Total lease cost</t>
        </is>
      </c>
      <c r="B6" s="6" t="n">
        <v>93545</v>
      </c>
      <c r="C6" s="6" t="n">
        <v>19924</v>
      </c>
    </row>
    <row r="7">
      <c r="A7" s="4" t="inlineStr">
        <is>
          <t>Cash paid from operating cash flows from operating leases</t>
        </is>
      </c>
      <c r="B7" s="6" t="n">
        <v>0</v>
      </c>
      <c r="C7" s="6" t="n">
        <v>0</v>
      </c>
    </row>
    <row r="8">
      <c r="A8" s="4" t="inlineStr">
        <is>
          <t>Right of use asset</t>
        </is>
      </c>
      <c r="B8" s="5" t="n">
        <v>906957</v>
      </c>
      <c r="C8" s="5" t="n">
        <v>1020443</v>
      </c>
    </row>
    <row r="9">
      <c r="A9" s="4" t="inlineStr">
        <is>
          <t>Weighted average remaining lease term (in years)</t>
        </is>
      </c>
      <c r="B9" s="4" t="inlineStr">
        <is>
          <t>4 years 9 months 18 days</t>
        </is>
      </c>
      <c r="C9" s="4" t="inlineStr">
        <is>
          <t>5 years 5 months 1 day</t>
        </is>
      </c>
    </row>
    <row r="10">
      <c r="A10" s="4" t="inlineStr">
        <is>
          <t>Weighted average discount rate</t>
        </is>
      </c>
      <c r="B10" s="10" t="n">
        <v>0.09180000000000001</v>
      </c>
      <c r="C10" s="10" t="n">
        <v>0.0918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Liability for Non-Cancellable Payments (Details) - USD ($)</t>
        </is>
      </c>
      <c r="B1" s="2" t="inlineStr">
        <is>
          <t>Nov. 30, 2023</t>
        </is>
      </c>
      <c r="C1" s="2" t="inlineStr">
        <is>
          <t>Feb. 28, 2023</t>
        </is>
      </c>
      <c r="D1" s="2" t="inlineStr">
        <is>
          <t>Feb. 28, 2022</t>
        </is>
      </c>
    </row>
    <row r="2">
      <c r="A2" s="3" t="inlineStr">
        <is>
          <t>Leases</t>
        </is>
      </c>
      <c r="B2" s="4" t="inlineStr">
        <is>
          <t xml:space="preserve"> </t>
        </is>
      </c>
      <c r="C2" s="4" t="inlineStr">
        <is>
          <t xml:space="preserve"> </t>
        </is>
      </c>
      <c r="D2" s="4" t="inlineStr">
        <is>
          <t xml:space="preserve"> </t>
        </is>
      </c>
    </row>
    <row r="3">
      <c r="A3" s="4" t="inlineStr">
        <is>
          <t>2024</t>
        </is>
      </c>
      <c r="B3" s="5" t="n">
        <v>228801</v>
      </c>
      <c r="C3" s="5" t="n">
        <v>228801</v>
      </c>
      <c r="D3" s="4" t="inlineStr">
        <is>
          <t xml:space="preserve"> </t>
        </is>
      </c>
    </row>
    <row r="4">
      <c r="A4" s="4" t="inlineStr">
        <is>
          <t>2025</t>
        </is>
      </c>
      <c r="B4" s="6" t="n">
        <v>233365</v>
      </c>
      <c r="C4" s="6" t="n">
        <v>233365</v>
      </c>
      <c r="D4" s="4" t="inlineStr">
        <is>
          <t xml:space="preserve"> </t>
        </is>
      </c>
    </row>
    <row r="5">
      <c r="A5" s="4" t="inlineStr">
        <is>
          <t>2026</t>
        </is>
      </c>
      <c r="B5" s="6" t="n">
        <v>238056</v>
      </c>
      <c r="C5" s="6" t="n">
        <v>238056</v>
      </c>
      <c r="D5" s="4" t="inlineStr">
        <is>
          <t xml:space="preserve"> </t>
        </is>
      </c>
    </row>
    <row r="6">
      <c r="A6" s="4" t="inlineStr">
        <is>
          <t>2027</t>
        </is>
      </c>
      <c r="B6" s="6" t="n">
        <v>242874</v>
      </c>
      <c r="C6" s="6" t="n">
        <v>242874</v>
      </c>
      <c r="D6" s="4" t="inlineStr">
        <is>
          <t xml:space="preserve"> </t>
        </is>
      </c>
    </row>
    <row r="7">
      <c r="A7" s="4" t="inlineStr">
        <is>
          <t>2028</t>
        </is>
      </c>
      <c r="B7" s="6" t="n">
        <v>247818</v>
      </c>
      <c r="C7" s="6" t="n">
        <v>247818</v>
      </c>
      <c r="D7" s="4" t="inlineStr">
        <is>
          <t xml:space="preserve"> </t>
        </is>
      </c>
    </row>
    <row r="8">
      <c r="A8" s="4" t="inlineStr">
        <is>
          <t>Thereafter</t>
        </is>
      </c>
      <c r="B8" s="6" t="n">
        <v>105397</v>
      </c>
      <c r="C8" s="6" t="n">
        <v>105397</v>
      </c>
      <c r="D8" s="4" t="inlineStr">
        <is>
          <t xml:space="preserve"> </t>
        </is>
      </c>
    </row>
    <row r="9">
      <c r="A9" s="4" t="inlineStr">
        <is>
          <t>Total</t>
        </is>
      </c>
      <c r="B9" s="6" t="n">
        <v>1296311</v>
      </c>
      <c r="C9" s="6" t="n">
        <v>1296311</v>
      </c>
      <c r="D9" s="4" t="inlineStr">
        <is>
          <t xml:space="preserve"> </t>
        </is>
      </c>
    </row>
    <row r="10">
      <c r="A10" s="4" t="inlineStr">
        <is>
          <t>Less: Imputed interest</t>
        </is>
      </c>
      <c r="B10" s="6" t="n">
        <v>-282397</v>
      </c>
      <c r="C10" s="6" t="n">
        <v>-282397</v>
      </c>
      <c r="D10" s="4" t="inlineStr">
        <is>
          <t xml:space="preserve"> </t>
        </is>
      </c>
    </row>
    <row r="11">
      <c r="A11" s="4" t="inlineStr">
        <is>
          <t>Operating lease liability</t>
        </is>
      </c>
      <c r="B11" s="6" t="n">
        <v>1013914</v>
      </c>
      <c r="C11" s="6" t="n">
        <v>1013914</v>
      </c>
      <c r="D11" s="4" t="inlineStr">
        <is>
          <t xml:space="preserve"> </t>
        </is>
      </c>
    </row>
    <row r="12">
      <c r="A12" s="4" t="inlineStr">
        <is>
          <t>Operating lease liability - Current</t>
        </is>
      </c>
      <c r="B12" s="6" t="n">
        <v>260128</v>
      </c>
      <c r="C12" s="6" t="n">
        <v>149339</v>
      </c>
      <c r="D12" s="4" t="inlineStr">
        <is>
          <t xml:space="preserve"> </t>
        </is>
      </c>
    </row>
    <row r="13">
      <c r="A13" s="4" t="inlineStr">
        <is>
          <t>Operating lease liability - Non-current</t>
        </is>
      </c>
      <c r="B13" s="5" t="n">
        <v>753786</v>
      </c>
      <c r="C13" s="5" t="n">
        <v>864575</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Details Narrative)</t>
        </is>
      </c>
      <c r="B1" s="2" t="inlineStr">
        <is>
          <t>Nov. 30, 2023 USD ($)</t>
        </is>
      </c>
    </row>
    <row r="2">
      <c r="A2" s="3" t="inlineStr">
        <is>
          <t>Leases</t>
        </is>
      </c>
      <c r="B2" s="4" t="inlineStr">
        <is>
          <t xml:space="preserve"> </t>
        </is>
      </c>
    </row>
    <row r="3">
      <c r="A3" s="4" t="inlineStr">
        <is>
          <t>Default operating lease cost</t>
        </is>
      </c>
      <c r="B3" s="5" t="n">
        <v>209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Nov. 30, 2023</t>
        </is>
      </c>
      <c r="C1" s="2" t="inlineStr">
        <is>
          <t>Feb. 28, 2023</t>
        </is>
      </c>
      <c r="D1" s="2" t="inlineStr">
        <is>
          <t>Feb. 28,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97179</v>
      </c>
      <c r="C3" s="5" t="n">
        <v>90566</v>
      </c>
      <c r="D3" s="5" t="n">
        <v>87639</v>
      </c>
    </row>
    <row r="4">
      <c r="A4" s="4" t="inlineStr">
        <is>
          <t>Accumulated depreciation</t>
        </is>
      </c>
      <c r="B4" s="6" t="n">
        <v>-89266</v>
      </c>
      <c r="C4" s="6" t="n">
        <v>-74030</v>
      </c>
      <c r="D4" s="6" t="n">
        <v>-43645</v>
      </c>
    </row>
    <row r="5">
      <c r="A5" s="4" t="inlineStr">
        <is>
          <t>Property and Equipment, net of depreciation</t>
        </is>
      </c>
      <c r="B5" s="6" t="n">
        <v>7913</v>
      </c>
      <c r="C5" s="6" t="n">
        <v>16536</v>
      </c>
      <c r="D5" s="6" t="n">
        <v>43994</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17018</v>
      </c>
      <c r="C8" s="6" t="n">
        <v>17018</v>
      </c>
      <c r="D8" s="6" t="n">
        <v>17018</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80161</v>
      </c>
      <c r="C11" s="5" t="n">
        <v>73548</v>
      </c>
      <c r="D11" s="5" t="n">
        <v>706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4685</v>
      </c>
      <c r="C4" s="5" t="n">
        <v>8273</v>
      </c>
      <c r="D4" s="5" t="n">
        <v>15235</v>
      </c>
      <c r="E4" s="5" t="n">
        <v>22898</v>
      </c>
      <c r="F4" s="5" t="n">
        <v>30386</v>
      </c>
      <c r="G4" s="5" t="n">
        <v>20513</v>
      </c>
    </row>
    <row r="5">
      <c r="A5" s="4" t="inlineStr">
        <is>
          <t>Payment for acquisition of property and equipment</t>
        </is>
      </c>
      <c r="B5" s="4" t="inlineStr">
        <is>
          <t xml:space="preserve"> </t>
        </is>
      </c>
      <c r="C5" s="4" t="inlineStr">
        <is>
          <t xml:space="preserve"> </t>
        </is>
      </c>
      <c r="D5" s="5" t="n">
        <v>6612</v>
      </c>
      <c r="E5" s="4" t="inlineStr">
        <is>
          <t xml:space="preserve"> </t>
        </is>
      </c>
      <c r="F5" s="5" t="n">
        <v>2928</v>
      </c>
      <c r="G5" s="5" t="n">
        <v>2677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Nov. 30, 2023</t>
        </is>
      </c>
      <c r="C1" s="2" t="inlineStr">
        <is>
          <t>Feb. 28, 2023</t>
        </is>
      </c>
      <c r="D1" s="2" t="inlineStr">
        <is>
          <t>Feb. 28,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7079307</v>
      </c>
      <c r="C3" s="5" t="n">
        <v>6701903</v>
      </c>
      <c r="D3" s="5" t="n">
        <v>4362893</v>
      </c>
    </row>
    <row r="4">
      <c r="A4" s="4" t="inlineStr">
        <is>
          <t>Accumulated amortization</t>
        </is>
      </c>
      <c r="B4" s="6" t="n">
        <v>-4796815</v>
      </c>
      <c r="C4" s="6" t="n">
        <v>-3933543</v>
      </c>
      <c r="D4" s="6" t="n">
        <v>-3172130</v>
      </c>
    </row>
    <row r="5">
      <c r="A5" s="4" t="inlineStr">
        <is>
          <t>Intangible assets, net of amortization</t>
        </is>
      </c>
      <c r="B5" s="6" t="n">
        <v>2282492</v>
      </c>
      <c r="C5" s="6" t="n">
        <v>2768360</v>
      </c>
      <c r="D5" s="6" t="n">
        <v>1190763</v>
      </c>
    </row>
    <row r="6">
      <c r="A6" s="4" t="inlineStr">
        <is>
          <t>Software Developmen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6" t="n">
        <v>6335448</v>
      </c>
      <c r="C8" s="6" t="n">
        <v>6268044</v>
      </c>
      <c r="D8" s="6" t="n">
        <v>3959133</v>
      </c>
    </row>
    <row r="9">
      <c r="A9" s="4" t="inlineStr">
        <is>
          <t>Software Licens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6" t="n">
        <v>737576</v>
      </c>
      <c r="C11" s="6" t="n">
        <v>427576</v>
      </c>
      <c r="D11" s="6" t="n">
        <v>397477</v>
      </c>
    </row>
    <row r="12">
      <c r="A12" s="4" t="inlineStr">
        <is>
          <t>Trademark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t>
        </is>
      </c>
      <c r="B14" s="5" t="n">
        <v>6283</v>
      </c>
      <c r="C14" s="5" t="n">
        <v>6283</v>
      </c>
      <c r="D14" s="5" t="n">
        <v>6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4" t="inlineStr">
        <is>
          <t>Revenue</t>
        </is>
      </c>
      <c r="B3" s="5" t="n">
        <v>205789</v>
      </c>
      <c r="C3" s="5" t="n">
        <v>106099</v>
      </c>
      <c r="D3" s="5" t="n">
        <v>253014</v>
      </c>
      <c r="E3" s="5" t="n">
        <v>418487</v>
      </c>
      <c r="F3" s="5" t="n">
        <v>382832</v>
      </c>
      <c r="G3" s="5" t="n">
        <v>175998</v>
      </c>
    </row>
    <row r="4">
      <c r="A4" s="4" t="inlineStr">
        <is>
          <t>Cost of revenue</t>
        </is>
      </c>
      <c r="B4" s="6" t="n">
        <v>-162072</v>
      </c>
      <c r="C4" s="6" t="n">
        <v>-94253</v>
      </c>
      <c r="D4" s="6" t="n">
        <v>-203524</v>
      </c>
      <c r="E4" s="6" t="n">
        <v>-346453</v>
      </c>
      <c r="F4" s="6" t="n">
        <v>-354921</v>
      </c>
      <c r="G4" s="6" t="n">
        <v>-155191</v>
      </c>
    </row>
    <row r="5">
      <c r="A5" s="4" t="inlineStr">
        <is>
          <t>Gross profit</t>
        </is>
      </c>
      <c r="B5" s="6" t="n">
        <v>43717</v>
      </c>
      <c r="C5" s="6" t="n">
        <v>11846</v>
      </c>
      <c r="D5" s="6" t="n">
        <v>49490</v>
      </c>
      <c r="E5" s="6" t="n">
        <v>72034</v>
      </c>
      <c r="F5" s="6" t="n">
        <v>27911</v>
      </c>
      <c r="G5" s="6" t="n">
        <v>20807</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t>
        </is>
      </c>
      <c r="B7" s="6" t="n">
        <v>860162</v>
      </c>
      <c r="C7" s="6" t="n">
        <v>915082</v>
      </c>
      <c r="D7" s="6" t="n">
        <v>2224490</v>
      </c>
      <c r="E7" s="6" t="n">
        <v>2678719</v>
      </c>
      <c r="F7" s="6" t="n">
        <v>3574251</v>
      </c>
      <c r="G7" s="6" t="n">
        <v>2940826</v>
      </c>
    </row>
    <row r="8">
      <c r="A8" s="4" t="inlineStr">
        <is>
          <t>Sales and marketing</t>
        </is>
      </c>
      <c r="B8" s="6" t="n">
        <v>141618</v>
      </c>
      <c r="C8" s="6" t="n">
        <v>105897</v>
      </c>
      <c r="D8" s="6" t="n">
        <v>232157</v>
      </c>
      <c r="E8" s="6" t="n">
        <v>612105</v>
      </c>
      <c r="F8" s="6" t="n">
        <v>708047</v>
      </c>
      <c r="G8" s="6" t="n">
        <v>1370889</v>
      </c>
    </row>
    <row r="9">
      <c r="A9" s="4" t="inlineStr">
        <is>
          <t>Depreciation and amortization</t>
        </is>
      </c>
      <c r="B9" s="6" t="n">
        <v>323642</v>
      </c>
      <c r="C9" s="6" t="n">
        <v>234414</v>
      </c>
      <c r="D9" s="6" t="n">
        <v>918197</v>
      </c>
      <c r="E9" s="6" t="n">
        <v>586564</v>
      </c>
      <c r="F9" s="6" t="n">
        <v>806883</v>
      </c>
      <c r="G9" s="6" t="n">
        <v>1060587</v>
      </c>
    </row>
    <row r="10">
      <c r="A10" s="4" t="inlineStr">
        <is>
          <t>Total Operating Expenses</t>
        </is>
      </c>
      <c r="B10" s="6" t="n">
        <v>1325422</v>
      </c>
      <c r="C10" s="6" t="n">
        <v>1255393</v>
      </c>
      <c r="D10" s="6" t="n">
        <v>3374844</v>
      </c>
      <c r="E10" s="6" t="n">
        <v>3877388</v>
      </c>
      <c r="F10" s="6" t="n">
        <v>5089181</v>
      </c>
      <c r="G10" s="6" t="n">
        <v>5372302</v>
      </c>
    </row>
    <row r="11">
      <c r="A11" s="4" t="inlineStr">
        <is>
          <t>Operating loss</t>
        </is>
      </c>
      <c r="B11" s="6" t="n">
        <v>-1281705</v>
      </c>
      <c r="C11" s="6" t="n">
        <v>-1243547</v>
      </c>
      <c r="D11" s="6" t="n">
        <v>-3325354</v>
      </c>
      <c r="E11" s="6" t="n">
        <v>-3805354</v>
      </c>
      <c r="F11" s="6" t="n">
        <v>-5061270</v>
      </c>
      <c r="G11" s="6" t="n">
        <v>-5351495</v>
      </c>
    </row>
    <row r="12">
      <c r="A12" s="3" t="inlineStr">
        <is>
          <t>Other (Income)/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expenses/(income)</t>
        </is>
      </c>
      <c r="B13" s="4" t="inlineStr">
        <is>
          <t xml:space="preserve"> </t>
        </is>
      </c>
      <c r="C13" s="6" t="n">
        <v>-14779</v>
      </c>
      <c r="D13" s="4" t="inlineStr">
        <is>
          <t xml:space="preserve"> </t>
        </is>
      </c>
      <c r="E13" s="6" t="n">
        <v>-18215</v>
      </c>
      <c r="F13" s="4" t="inlineStr">
        <is>
          <t xml:space="preserve"> </t>
        </is>
      </c>
      <c r="G13" s="6" t="n">
        <v>-1129468</v>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1215746</v>
      </c>
    </row>
    <row r="15">
      <c r="A15" s="4" t="inlineStr">
        <is>
          <t>Interest (income) expense, net</t>
        </is>
      </c>
      <c r="B15" s="6" t="n">
        <v>77159</v>
      </c>
      <c r="C15" s="6" t="n">
        <v>1153</v>
      </c>
      <c r="D15" s="6" t="n">
        <v>216310</v>
      </c>
      <c r="E15" s="6" t="n">
        <v>1676</v>
      </c>
      <c r="F15" s="6" t="n">
        <v>71871</v>
      </c>
      <c r="G15" s="6" t="n">
        <v>-8</v>
      </c>
    </row>
    <row r="16">
      <c r="A16" s="4" t="inlineStr">
        <is>
          <t>Foreign exchange (gain) loss</t>
        </is>
      </c>
      <c r="B16" s="4" t="inlineStr">
        <is>
          <t xml:space="preserve"> </t>
        </is>
      </c>
      <c r="C16" s="4" t="inlineStr">
        <is>
          <t xml:space="preserve"> </t>
        </is>
      </c>
      <c r="D16" s="4" t="inlineStr">
        <is>
          <t xml:space="preserve"> </t>
        </is>
      </c>
      <c r="E16" s="4" t="inlineStr">
        <is>
          <t xml:space="preserve"> </t>
        </is>
      </c>
      <c r="F16" s="4" t="inlineStr">
        <is>
          <t xml:space="preserve"> </t>
        </is>
      </c>
      <c r="G16" s="6" t="n">
        <v>-1</v>
      </c>
    </row>
    <row r="17">
      <c r="A17" s="4" t="inlineStr">
        <is>
          <t>Total other (income) expense</t>
        </is>
      </c>
      <c r="B17" s="6" t="n">
        <v>77159</v>
      </c>
      <c r="C17" s="6" t="n">
        <v>-13626</v>
      </c>
      <c r="D17" s="6" t="n">
        <v>216310</v>
      </c>
      <c r="E17" s="6" t="n">
        <v>-16539</v>
      </c>
      <c r="F17" s="6" t="n">
        <v>71871</v>
      </c>
      <c r="G17" s="6" t="n">
        <v>86269</v>
      </c>
    </row>
    <row r="18">
      <c r="A18" s="4" t="inlineStr">
        <is>
          <t>Net loss before taxes</t>
        </is>
      </c>
      <c r="B18" s="6" t="n">
        <v>-1358864</v>
      </c>
      <c r="C18" s="6" t="n">
        <v>-1229921</v>
      </c>
      <c r="D18" s="6" t="n">
        <v>-3541664</v>
      </c>
      <c r="E18" s="6" t="n">
        <v>-3788815</v>
      </c>
      <c r="F18" s="6" t="n">
        <v>-5133141</v>
      </c>
      <c r="G18" s="6" t="n">
        <v>-5437764</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1358864</v>
      </c>
      <c r="C20" s="6" t="n">
        <v>-1229921</v>
      </c>
      <c r="D20" s="6" t="n">
        <v>-3541664</v>
      </c>
      <c r="E20" s="6" t="n">
        <v>-3788815</v>
      </c>
      <c r="F20" s="6" t="n">
        <v>-5133141</v>
      </c>
      <c r="G20" s="6" t="n">
        <v>-5437764</v>
      </c>
    </row>
    <row r="21">
      <c r="A21" s="4" t="inlineStr">
        <is>
          <t>Common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Income)/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income/(loss) per unit</t>
        </is>
      </c>
      <c r="B24" s="8" t="n">
        <v>-1.49</v>
      </c>
      <c r="C24" s="4" t="inlineStr">
        <is>
          <t xml:space="preserve"> </t>
        </is>
      </c>
      <c r="D24" s="8" t="n">
        <v>-3.87</v>
      </c>
      <c r="E24" s="4" t="inlineStr">
        <is>
          <t xml:space="preserve"> </t>
        </is>
      </c>
      <c r="F24" s="4" t="inlineStr">
        <is>
          <t xml:space="preserve"> </t>
        </is>
      </c>
      <c r="G24" s="4" t="inlineStr">
        <is>
          <t xml:space="preserve"> </t>
        </is>
      </c>
    </row>
    <row r="25">
      <c r="A25" s="4" t="inlineStr">
        <is>
          <t>Diluted income/(loss) per unit</t>
        </is>
      </c>
      <c r="B25" s="8" t="n">
        <v>-1.49</v>
      </c>
      <c r="C25" s="4" t="inlineStr">
        <is>
          <t xml:space="preserve"> </t>
        </is>
      </c>
      <c r="D25" s="8" t="n">
        <v>-3.87</v>
      </c>
      <c r="E25" s="4" t="inlineStr">
        <is>
          <t xml:space="preserve"> </t>
        </is>
      </c>
      <c r="F25" s="4" t="inlineStr">
        <is>
          <t xml:space="preserve"> </t>
        </is>
      </c>
      <c r="G25" s="4" t="inlineStr">
        <is>
          <t xml:space="preserve"> </t>
        </is>
      </c>
    </row>
    <row r="26">
      <c r="A26" s="4" t="inlineStr">
        <is>
          <t>Basic weighted average number of units</t>
        </is>
      </c>
      <c r="B26" s="6" t="n">
        <v>915000</v>
      </c>
      <c r="C26" s="4" t="inlineStr">
        <is>
          <t xml:space="preserve"> </t>
        </is>
      </c>
      <c r="D26" s="6" t="n">
        <v>915000</v>
      </c>
      <c r="E26" s="4" t="inlineStr">
        <is>
          <t xml:space="preserve"> </t>
        </is>
      </c>
      <c r="F26" s="4" t="inlineStr">
        <is>
          <t xml:space="preserve"> </t>
        </is>
      </c>
      <c r="G26" s="4" t="inlineStr">
        <is>
          <t xml:space="preserve"> </t>
        </is>
      </c>
    </row>
    <row r="27">
      <c r="A27" s="4" t="inlineStr">
        <is>
          <t>Diluted weighted average number of units</t>
        </is>
      </c>
      <c r="B27" s="6" t="n">
        <v>915000</v>
      </c>
      <c r="C27" s="4" t="inlineStr">
        <is>
          <t xml:space="preserve"> </t>
        </is>
      </c>
      <c r="D27" s="6" t="n">
        <v>915000</v>
      </c>
      <c r="E27" s="4" t="inlineStr">
        <is>
          <t xml:space="preserve"> </t>
        </is>
      </c>
      <c r="F27" s="4" t="inlineStr">
        <is>
          <t xml:space="preserve"> </t>
        </is>
      </c>
      <c r="G27" s="4" t="inlineStr">
        <is>
          <t xml:space="preserve"> </t>
        </is>
      </c>
    </row>
    <row r="28">
      <c r="A28" s="4" t="inlineStr">
        <is>
          <t>Member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Income)/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 income/(loss) per unit</t>
        </is>
      </c>
      <c r="B31" s="4" t="inlineStr">
        <is>
          <t xml:space="preserve"> </t>
        </is>
      </c>
      <c r="C31" s="8" t="n">
        <v>-1.23</v>
      </c>
      <c r="D31" s="4" t="inlineStr">
        <is>
          <t xml:space="preserve"> </t>
        </is>
      </c>
      <c r="E31" s="8" t="n">
        <v>-3.79</v>
      </c>
      <c r="F31" s="4" t="inlineStr">
        <is>
          <t xml:space="preserve"> </t>
        </is>
      </c>
      <c r="G31" s="4" t="inlineStr">
        <is>
          <t xml:space="preserve"> </t>
        </is>
      </c>
    </row>
    <row r="32">
      <c r="A32" s="4" t="inlineStr">
        <is>
          <t>Diluted income/(loss) per unit</t>
        </is>
      </c>
      <c r="B32" s="4" t="inlineStr">
        <is>
          <t xml:space="preserve"> </t>
        </is>
      </c>
      <c r="C32" s="8" t="n">
        <v>-1.23</v>
      </c>
      <c r="D32" s="4" t="inlineStr">
        <is>
          <t xml:space="preserve"> </t>
        </is>
      </c>
      <c r="E32" s="8" t="n">
        <v>-3.79</v>
      </c>
      <c r="F32" s="4" t="inlineStr">
        <is>
          <t xml:space="preserve"> </t>
        </is>
      </c>
      <c r="G32" s="4" t="inlineStr">
        <is>
          <t xml:space="preserve"> </t>
        </is>
      </c>
    </row>
    <row r="33">
      <c r="A33" s="4" t="inlineStr">
        <is>
          <t>Basic weighted average number of units</t>
        </is>
      </c>
      <c r="B33" s="4" t="inlineStr">
        <is>
          <t xml:space="preserve"> </t>
        </is>
      </c>
      <c r="C33" s="6" t="n">
        <v>1000000</v>
      </c>
      <c r="D33" s="4" t="inlineStr">
        <is>
          <t xml:space="preserve"> </t>
        </is>
      </c>
      <c r="E33" s="6" t="n">
        <v>1000000</v>
      </c>
      <c r="F33" s="4" t="inlineStr">
        <is>
          <t xml:space="preserve"> </t>
        </is>
      </c>
      <c r="G33" s="4" t="inlineStr">
        <is>
          <t xml:space="preserve"> </t>
        </is>
      </c>
    </row>
    <row r="34">
      <c r="A34" s="4" t="inlineStr">
        <is>
          <t>Diluted weighted average number of units</t>
        </is>
      </c>
      <c r="B34" s="4" t="inlineStr">
        <is>
          <t xml:space="preserve"> </t>
        </is>
      </c>
      <c r="C34" s="6" t="n">
        <v>1000000</v>
      </c>
      <c r="D34" s="4" t="inlineStr">
        <is>
          <t xml:space="preserve"> </t>
        </is>
      </c>
      <c r="E34" s="6" t="n">
        <v>1000000</v>
      </c>
      <c r="F34" s="4" t="inlineStr">
        <is>
          <t xml:space="preserve"> </t>
        </is>
      </c>
      <c r="G34"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Intangible Assets (Details Narrative) - USD ($)</t>
        </is>
      </c>
      <c r="B1" s="2" t="inlineStr">
        <is>
          <t>3 Months Ended</t>
        </is>
      </c>
      <c r="D1" s="2" t="inlineStr">
        <is>
          <t>9 Months Ended</t>
        </is>
      </c>
      <c r="H1" s="2" t="inlineStr">
        <is>
          <t>12 Months Ended</t>
        </is>
      </c>
    </row>
    <row r="2">
      <c r="B2" s="2" t="inlineStr">
        <is>
          <t>Nov. 30, 2023</t>
        </is>
      </c>
      <c r="C2" s="2" t="inlineStr">
        <is>
          <t>Nov. 30, 2022</t>
        </is>
      </c>
      <c r="D2" s="2" t="inlineStr">
        <is>
          <t>Nov. 30, 2025</t>
        </is>
      </c>
      <c r="E2" s="2" t="inlineStr">
        <is>
          <t>Nov. 30, 2024</t>
        </is>
      </c>
      <c r="F2" s="2" t="inlineStr">
        <is>
          <t>Nov. 30, 2023</t>
        </is>
      </c>
      <c r="G2" s="2" t="inlineStr">
        <is>
          <t>Nov. 30, 2022</t>
        </is>
      </c>
      <c r="H2" s="2" t="inlineStr">
        <is>
          <t>Feb. 28, 2023</t>
        </is>
      </c>
      <c r="I2" s="2" t="inlineStr">
        <is>
          <t>Feb. 28, 2022</t>
        </is>
      </c>
    </row>
    <row r="3">
      <c r="A3" s="4" t="inlineStr">
        <is>
          <t>Amortization expense</t>
        </is>
      </c>
      <c r="B3" s="5" t="n">
        <v>318957</v>
      </c>
      <c r="C3" s="5" t="n">
        <v>226142</v>
      </c>
      <c r="D3" s="4" t="inlineStr">
        <is>
          <t xml:space="preserve"> </t>
        </is>
      </c>
      <c r="E3" s="4" t="inlineStr">
        <is>
          <t xml:space="preserve"> </t>
        </is>
      </c>
      <c r="F3" s="5" t="n">
        <v>863272</v>
      </c>
      <c r="G3" s="5" t="n">
        <v>563666</v>
      </c>
      <c r="H3" s="5" t="n">
        <v>776497</v>
      </c>
      <c r="I3" s="5" t="n">
        <v>1020848</v>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15746</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expense</t>
        </is>
      </c>
      <c r="B6" s="4" t="inlineStr">
        <is>
          <t xml:space="preserve"> </t>
        </is>
      </c>
      <c r="C6" s="4" t="inlineStr">
        <is>
          <t xml:space="preserve"> </t>
        </is>
      </c>
      <c r="D6" s="5" t="n">
        <v>700984</v>
      </c>
      <c r="E6" s="5" t="n">
        <v>1023901</v>
      </c>
      <c r="F6" s="4" t="inlineStr">
        <is>
          <t xml:space="preserve"> </t>
        </is>
      </c>
      <c r="G6" s="4" t="inlineStr">
        <is>
          <t xml:space="preserve"> </t>
        </is>
      </c>
      <c r="H6" s="4" t="inlineStr">
        <is>
          <t xml:space="preserve"> </t>
        </is>
      </c>
      <c r="I6" s="4" t="inlineStr">
        <is>
          <t xml:space="preserve"> </t>
        </is>
      </c>
    </row>
  </sheetData>
  <mergeCells count="4">
    <mergeCell ref="A1:A2"/>
    <mergeCell ref="B1:C1"/>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ounts Payable and Accrued Liabilities (Details Narrative) - USD ($)</t>
        </is>
      </c>
      <c r="B1" s="2" t="inlineStr">
        <is>
          <t>Nov. 30, 2023</t>
        </is>
      </c>
      <c r="C1" s="2" t="inlineStr">
        <is>
          <t>Feb. 28, 2023</t>
        </is>
      </c>
      <c r="D1" s="2" t="inlineStr">
        <is>
          <t>Jan. 25, 2023</t>
        </is>
      </c>
      <c r="E1" s="2" t="inlineStr">
        <is>
          <t>Feb. 28,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ounts payable</t>
        </is>
      </c>
      <c r="B3" s="5" t="n">
        <v>548328</v>
      </c>
      <c r="C3" s="5" t="n">
        <v>519136</v>
      </c>
      <c r="D3" s="5" t="n">
        <v>17295873</v>
      </c>
      <c r="E3" s="5" t="n">
        <v>302059</v>
      </c>
    </row>
    <row r="4">
      <c r="A4" s="4" t="inlineStr">
        <is>
          <t>Accrued expenses</t>
        </is>
      </c>
      <c r="B4" s="5" t="n">
        <v>473577</v>
      </c>
      <c r="C4" s="5" t="n">
        <v>329922</v>
      </c>
      <c r="D4" s="4" t="inlineStr">
        <is>
          <t xml:space="preserve"> </t>
        </is>
      </c>
      <c r="E4" s="5" t="n">
        <v>13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I3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15" customWidth="1" min="21" max="21"/>
    <col width="14" customWidth="1" min="22" max="22"/>
    <col width="15"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Convertible Notes (Details Narrative) - USD ($)</t>
        </is>
      </c>
      <c r="U1" s="2" t="inlineStr">
        <is>
          <t>3 Months Ended</t>
        </is>
      </c>
      <c r="W1" s="2" t="inlineStr">
        <is>
          <t>9 Months Ended</t>
        </is>
      </c>
      <c r="Y1" s="2" t="inlineStr">
        <is>
          <t>12 Months Ended</t>
        </is>
      </c>
    </row>
    <row r="2">
      <c r="B2" s="2" t="inlineStr">
        <is>
          <t>Jun. 09, 2023</t>
        </is>
      </c>
      <c r="C2" s="2" t="inlineStr">
        <is>
          <t>May 30, 2023</t>
        </is>
      </c>
      <c r="D2" s="2" t="inlineStr">
        <is>
          <t>May 12, 2023</t>
        </is>
      </c>
      <c r="E2" s="2" t="inlineStr">
        <is>
          <t>Apr. 24, 2023</t>
        </is>
      </c>
      <c r="F2" s="2" t="inlineStr">
        <is>
          <t>Apr. 04, 2023</t>
        </is>
      </c>
      <c r="G2" s="2" t="inlineStr">
        <is>
          <t>Mar. 13, 2023</t>
        </is>
      </c>
      <c r="H2" s="2" t="inlineStr">
        <is>
          <t>Feb. 21, 2023</t>
        </is>
      </c>
      <c r="I2" s="2" t="inlineStr">
        <is>
          <t>Jan. 31, 2023</t>
        </is>
      </c>
      <c r="J2" s="2" t="inlineStr">
        <is>
          <t>Jan. 25, 2023</t>
        </is>
      </c>
      <c r="K2" s="2" t="inlineStr">
        <is>
          <t>Dec. 31, 2022</t>
        </is>
      </c>
      <c r="L2" s="2" t="inlineStr">
        <is>
          <t>Dec. 12, 2022</t>
        </is>
      </c>
      <c r="M2" s="2" t="inlineStr">
        <is>
          <t>Dec. 01, 2022</t>
        </is>
      </c>
      <c r="N2" s="2" t="inlineStr">
        <is>
          <t>Nov. 22, 2022</t>
        </is>
      </c>
      <c r="O2" s="2" t="inlineStr">
        <is>
          <t>Oct. 31, 2022</t>
        </is>
      </c>
      <c r="P2" s="2" t="inlineStr">
        <is>
          <t>Sep. 19, 2022</t>
        </is>
      </c>
      <c r="Q2" s="2" t="inlineStr">
        <is>
          <t>Sep. 14, 2022</t>
        </is>
      </c>
      <c r="R2" s="2" t="inlineStr">
        <is>
          <t>Aug. 06, 2022</t>
        </is>
      </c>
      <c r="S2" s="2" t="inlineStr">
        <is>
          <t>Aug. 05, 2022</t>
        </is>
      </c>
      <c r="T2" s="2" t="inlineStr">
        <is>
          <t>Jul. 27, 2022</t>
        </is>
      </c>
      <c r="U2" s="2" t="inlineStr">
        <is>
          <t>Nov. 30, 2023</t>
        </is>
      </c>
      <c r="V2" s="2" t="inlineStr">
        <is>
          <t>Nov. 30, 2022</t>
        </is>
      </c>
      <c r="W2" s="2" t="inlineStr">
        <is>
          <t>Nov. 30, 2023</t>
        </is>
      </c>
      <c r="X2" s="2" t="inlineStr">
        <is>
          <t>Nov. 30, 2022</t>
        </is>
      </c>
      <c r="Y2" s="2" t="inlineStr">
        <is>
          <t>Feb. 28, 2023</t>
        </is>
      </c>
      <c r="Z2" s="2" t="inlineStr">
        <is>
          <t>Feb. 28, 2022</t>
        </is>
      </c>
      <c r="AA2" s="2" t="inlineStr">
        <is>
          <t>Nov. 06, 2023</t>
        </is>
      </c>
      <c r="AB2" s="2" t="inlineStr">
        <is>
          <t>Oct. 31, 2023</t>
        </is>
      </c>
      <c r="AC2" s="2" t="inlineStr">
        <is>
          <t>Oct. 26, 2023</t>
        </is>
      </c>
      <c r="AD2" s="2" t="inlineStr">
        <is>
          <t>Oct. 02, 2023</t>
        </is>
      </c>
      <c r="AE2" s="2" t="inlineStr">
        <is>
          <t>Sep. 27, 2023</t>
        </is>
      </c>
      <c r="AF2" s="2" t="inlineStr">
        <is>
          <t>Sep. 21, 2023</t>
        </is>
      </c>
      <c r="AG2" s="2" t="inlineStr">
        <is>
          <t>Aug. 14, 2023</t>
        </is>
      </c>
      <c r="AH2" s="2" t="inlineStr">
        <is>
          <t>Aug. 10, 2023</t>
        </is>
      </c>
      <c r="AI2" s="2" t="inlineStr">
        <is>
          <t>Nov. 08, 2022</t>
        </is>
      </c>
    </row>
    <row r="3">
      <c r="A3" s="4" t="inlineStr">
        <is>
          <t>Special Purpose Acquisition Corporation [Member] | Convertible Notes Fiftheen [Member] | Servic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pecial Purpose Acquisition Corporation [Member] | Third Party [Member] | Convertible Notes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5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0.08</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Debt convers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Upon conversion, the counterparty will obtain one (1) warrant for each share
received, in which the counterparty may purchase one (1) share of the Company’s common stock at a price of $3.00 per share, until
October 31, 2025.</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3</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7101</v>
      </c>
      <c r="Z13" s="5" t="n">
        <v>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Dec. 31,  2023</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pecial Purpose Acquisition Corporation [Member] | Third Party [Member] | Convertible Notes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2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9" t="n">
        <v>0.08</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Debt convers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Upon conversion, the counterparty will obtain one (1) warrant for each share
received, in which the counterparty may purchase one (1) share of the Company’s common stock at a price of $3.00 per share, until
October 31, 2025.</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544</v>
      </c>
      <c r="Z22" s="6" t="n">
        <v>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Feb.  05,  2023</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pecial Purpose Acquisition Corporation [Member] | Third Party [Member] | Convertible Notes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0.08</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bt convers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Upon conversion, the counterparty will obtain one (1) warrant for each share
received, in which the counterparty may purchase one (1) share of the Company’s common stock at a price of $3.00 per share, until
October 31, 2025.</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22575</v>
      </c>
      <c r="Z31" s="6" t="n">
        <v>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Feb.  06,  2023</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pecial Purpose Acquisition Corporation [Member] | Third Party [Member] | Convertible Notes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08</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Debt convers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Upon conversion, the counterparty will obtain one (1) warrant
for each share received, in which the counterparty may purchase one (1) share of the Company’s common stock at a price of $3.00
per share, until October 31, 2025.</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3660</v>
      </c>
      <c r="Z40" s="6" t="n">
        <v>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Feb. 24,  2023</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Special Purpose Acquisition Corporation [Member] | Third Party [Member] | Convertible Notes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onvertible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5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5" t="n">
        <v>500000</v>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0.0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Debt conversion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Upon conversion, the counterparty will obtain one (1) warrant for each share received,
in which the counterparty may purchase one (1) share of the Company’s common stock at a price of $3.00 per share, until October
31, 2025.</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6575</v>
      </c>
      <c r="Z49" s="6" t="n">
        <v>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Jan. 31,  2023</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pecial Purpose Acquisition Corporation [Member] | Third Party [Member] | Convertible Notes Sev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onvertibl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0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Debt convers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Upon conversion, the counterparty will obtain one (1) warrant for each share
received, in which the counterparty may purchase one (1) share of the Company’s common stock at a price of $3.00 per share, until
October 31, 2025.</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3222</v>
      </c>
      <c r="Z58" s="6" t="n">
        <v>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Feb. 28,  2023</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pecial Purpose Acquisition Corporation [Member] | Third Party [Member] | Convertible Notes Eigh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Convertibl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7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Debt conversion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Upon conversion, the counterparty will obtain one (1) warrant for
each share received, in which the counterparty may purchase one (1) share of the Company’s common stock at a price of $3.00 per
share, until October 31, 2025.</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479</v>
      </c>
      <c r="Z67" s="6" t="n">
        <v>0</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Feb. 28,  2023</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Special Purpose Acquisition Corporation [Member] | Third Party [Member] | Convertible Notes Ni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nvertible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Debt conversion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Upon conversion, the counterparty will obtain one (1) warrant for
each share received, in which the counterparty may purchase one (1) share of the Company’s common stock at a price of $3.00 per
share, until October 31, 2025.</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975</v>
      </c>
      <c r="Z76" s="6" t="n">
        <v>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Jul. 31,  2023</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pecial Purpose Acquisition Corporation [Member] | Third Party [Member] | Convertible Notes Te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nvertible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5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Debt conversion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Upon conversion, the counterparty will obtain one (1) warrant for
each share received, in which the counterparty may purchase one (1) share of the Company’s common stock at a price of $3.00 per
share, until October 31, 2025.</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5984</v>
      </c>
      <c r="Z85" s="6" t="n">
        <v>0</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Apr. 30,  2023</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pecial Purpose Acquisition Corporation [Member] | Third Party [Member] | Convertible Notes El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onvertible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5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0.0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Debt conversion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Upon conversion, the counterparty will obtain one (1) warrant for
each share received, in which the counterparty may purchase one (1) share of the Company’s common stock at a price of $3.00 per
share, until October 31, 2025.</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4274</v>
      </c>
      <c r="Z94" s="6" t="n">
        <v>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Feb. 28,  2023</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pecial Purpose Acquisition Corporation [Member] | Third Party [Member] | Convertible Notes Twelv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onvertible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5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Conversion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conversion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Upon conversion, the counterparty will obtain one (1) warrant for
each share received, in which the counterparty may purchase one (1) share of the Company’s common stock at a price of $3.00 per
share, until October 31, 2025.</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1863</v>
      </c>
      <c r="Z103" s="6" t="n">
        <v>0</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Jul. 31,  2023</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Special Purpose Acquisition Corporation [Member] | Third Party [Member] | Convertible Notes Thirtee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onvertible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0.0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Convers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3</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Debt conversion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Upon conversion, the counterparty will obtain one (1) warrant for
each share received, in which the counterparty may purchase one (1) share of the Company’s common stock at a price of $3.00 per
share, until October 31, 2025.</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3682</v>
      </c>
      <c r="Z112" s="6" t="n">
        <v>0</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Apr. 30,  2023</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Special Purpose Acquisition Corporation [Member] | Third Party [Member] | Convertible Notes Fourtee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Convertible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75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8</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onversion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Debt conversion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Upon conversion, the counterparty will obtain one (1) warrant for
each share received, in which the counterparty may purchase one (1) share of the Company’s common stock at a price of $3.00 per
share, until October 31, 2025.</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Shar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3</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ccrued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115</v>
      </c>
      <c r="Z121" s="6" t="n">
        <v>0</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Jul. 31,  2023</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pecial Purpose Acquisition Corporation [Member] | Counter Party [Member] | Convertible Notes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Convertible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200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9" t="n">
        <v>0.08</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3</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Debt conversion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Upon conversion, the counterparty will obtain one (1) warrant for
each share received, in which the counterparty may purchase one (1) share of the Company’s common stock at a price of $3.00 per
share, until October 31, 2025.</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Shar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3</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9468</v>
      </c>
      <c r="Z130" s="5" t="n">
        <v>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Dec. 31,  2023</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Special Purpose Acquisition Corporation [Member] | Counter Party [Member] | Convertible Notes Fiftheen [Member] | Amended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Conversion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Debt conversion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Upon conversion,
the counterparty will obtain one (1) warrant for each share received, in which the counterparty may purchase one (1) share of the Company’s
common stock at a price of $3.00 per share, until October 31, 2025.</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Shar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Sigma Additive Solutions Inc [Member] | Third Party [Member] | Convertible Notes On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Convertible n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50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9" t="n">
        <v>0.08</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3</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Debt conversion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Upon conversion, the counterparty will obtain one (1) warrant for each share received,
in which the counterparty may purchase one (1) share of the Company’s common stock at a price of $3.00 per share, until October
31, 2025.</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3</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2959</v>
      </c>
      <c r="V144" s="5" t="n">
        <v>2959</v>
      </c>
      <c r="W144" s="5" t="n">
        <v>9008</v>
      </c>
      <c r="X144" s="5" t="n">
        <v>4142</v>
      </c>
      <c r="Y144" s="6" t="n">
        <v>7101</v>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Dec. 31,  2023</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Sigma Additive Solutions Inc [Member] | Third Party [Member] | Convertible Notes Thre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Convertible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12000</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9" t="n">
        <v>0.08</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Conversion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3</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Debt conversion descri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the counterparty will obtain one (1) warrant for each share received, in
which the counterparty may purchase one (1) share of the Company’s common stock at a price of $3.00 per share, until October 31,
2025.</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har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3</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Accru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237</v>
      </c>
      <c r="V153" s="6" t="n">
        <v>237</v>
      </c>
      <c r="W153" s="6" t="n">
        <v>721</v>
      </c>
      <c r="X153" s="6" t="n">
        <v>308</v>
      </c>
      <c r="Y153" s="6" t="n">
        <v>544</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Feb.  05,  2023</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Sigma Additive Solutions Inc [Member] | Third Party [Member] | Convertible Notes Fou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Convertible no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500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9" t="n">
        <v>0.08</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Conversion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5" t="n">
        <v>3</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Debt conversion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the counterparty will obtain one (1) warrant for each share received, in
which the counterparty may purchase one (1) share of the Company’s common stock at a price of $3.00 per share, until October 31,
2025.</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Shar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5" t="n">
        <v>3</v>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6" t="n">
        <v>9863</v>
      </c>
      <c r="V162" s="6" t="n">
        <v>9853</v>
      </c>
      <c r="W162" s="6" t="n">
        <v>30027</v>
      </c>
      <c r="X162" s="6" t="n">
        <v>12712</v>
      </c>
      <c r="Y162" s="6" t="n">
        <v>22575</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Feb.  06,  2023</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Sigma Additive Solutions Inc [Member] | Third Party [Member] | Convertible Notes Fiv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Convertible no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10000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9" t="n">
        <v>0.08</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Conversion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5" t="n">
        <v>3</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Debt conversion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the counterparty will obtain one (1) warrant for
each share received, in which the counterparty may purchase one (1) share of the Company’s common stock at a price of $3.00 per
share, until October 31, 2025.</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Shar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3</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Accrued intere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1973</v>
      </c>
      <c r="V171" s="6" t="n">
        <v>1688</v>
      </c>
      <c r="W171" s="6" t="n">
        <v>6005</v>
      </c>
      <c r="X171" s="6" t="n">
        <v>1688</v>
      </c>
      <c r="Y171" s="6" t="n">
        <v>366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Feb. 24,  2023</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Sigma Additive Solutions Inc [Member] | Third Party [Member] | Convertible Notes Six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Convertible no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5" t="n">
        <v>250000</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9" t="n">
        <v>0.08</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Conversion pr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3</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Debt conversion descri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the counterparty will obtain one (1) warrant for each share received, in
which the counterparty may purchase one (1) share of the Company’s common stock at a price of $3.00 per share, until October 31,
2025.</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Shar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3</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Accrued intere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4931</v>
      </c>
      <c r="V180" s="6" t="n">
        <v>1644</v>
      </c>
      <c r="W180" s="6" t="n">
        <v>15014</v>
      </c>
      <c r="X180" s="6" t="n">
        <v>1644</v>
      </c>
      <c r="Y180" s="6" t="n">
        <v>6575</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Jan. 31,  2023</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Increase in convertible no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5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Sigma Additive Solutions Inc [Member] | Third Party [Member] | Convertible Notes Seve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Convertible no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15000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9" t="n">
        <v>0.08</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Conversion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5" t="n">
        <v>3</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Debt conversion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the counterparty will obtain one (1) warrant for each share received, in
which the counterparty may purchase one (1) share of the Company’s common stock at a price of $3.00 per share, until October 31,
2025.</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Shar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3</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Accrued interes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6" t="n">
        <v>2959</v>
      </c>
      <c r="V190" s="6" t="n">
        <v>263</v>
      </c>
      <c r="W190" s="6" t="n">
        <v>9008</v>
      </c>
      <c r="X190" s="6" t="n">
        <v>263</v>
      </c>
      <c r="Y190" s="6" t="n">
        <v>3222</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Feb. 28,  2023</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Sigma Additive Solutions Inc [Member] | Third Party [Member] | Convertible Notes Eigh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Convertible no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750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9" t="n">
        <v>0.08</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Conversion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3</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Debt conversion de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the counterparty will obtain one (1) warrant for
each share received, in which the counterparty may purchase one (1) share of the Company’s common stock at a price of $3.00 per
share, until October 31, 2025.</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Shar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3</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Accrued intere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6" t="n">
        <v>1480</v>
      </c>
      <c r="V199" s="6" t="n">
        <v>0</v>
      </c>
      <c r="W199" s="6" t="n">
        <v>4504</v>
      </c>
      <c r="X199" s="6" t="n">
        <v>0</v>
      </c>
      <c r="Y199" s="6" t="n">
        <v>1463</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Feb. 28,  2023</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Sigma Additive Solutions Inc [Member] | Third Party [Member] | Convertible Notes Nin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Convertible no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500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9" t="n">
        <v>0.08</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Conversion pr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3</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Debt conversion descrip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the counterparty will obtain one (1) warrant for
each share received, in which the counterparty may purchase one (1) share of the Company’s common stock at a price of $3.00 per
share, until October 31, 2025.</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Share pri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3</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Accrued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6" t="n">
        <v>986</v>
      </c>
      <c r="V208" s="6" t="n">
        <v>0</v>
      </c>
      <c r="W208" s="6" t="n">
        <v>3003</v>
      </c>
      <c r="X208" s="6" t="n">
        <v>0</v>
      </c>
      <c r="Y208" s="6" t="n">
        <v>975</v>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Maturity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Jul. 31,  2023</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Sigma Additive Solutions Inc [Member] | Third Party [Member] | Convertible Notes Te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Convertible no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3500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9" t="n">
        <v>0.08</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onversion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3</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Debt conversion descrip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the counterparty will obtain one (1) warrant for
each share received, in which the counterparty may purchase one (1) share of the Company’s common stock at a price of $3.00 per
share, until October 31, 2025.</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Share pri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3</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Accrued interes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6" t="n">
        <v>6904</v>
      </c>
      <c r="V217" s="6" t="n">
        <v>0</v>
      </c>
      <c r="W217" s="6" t="n">
        <v>21019</v>
      </c>
      <c r="X217" s="6" t="n">
        <v>0</v>
      </c>
      <c r="Y217" s="6" t="n">
        <v>5984</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Maturity d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Apr. 30,  2023</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Sigma Additive Solutions Inc [Member] | Third Party [Member] | Convertible Notes Eleven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Convertible no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25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9" t="n">
        <v>0.08</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Conversion pri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3</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Debt conversion descrip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the counterparty will obtain one (1) warrant for
each share received, in which the counterparty may purchase one (1) share of the Company’s common stock at a price of $3.00 per
share, until October 31, 2025.</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Share pric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5" t="n">
        <v>3</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Accrued interes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6" t="n">
        <v>4931</v>
      </c>
      <c r="V226" s="6" t="n">
        <v>0</v>
      </c>
      <c r="W226" s="6" t="n">
        <v>15014</v>
      </c>
      <c r="X226" s="6" t="n">
        <v>0</v>
      </c>
      <c r="Y226" s="6" t="n">
        <v>4274</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Maturity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Feb. 28,  2023</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Sigma Additive Solutions Inc [Member] | Third Party [Member] | Convertible Notes Twelv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Convertible no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25000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9" t="n">
        <v>0.08</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Conversion pri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3</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Debt conversion descrip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the counterparty will obtain one (1) warrant for
each share received, in which the counterparty may purchase one (1) share of the Company’s common stock at a price of $3.00 per
share, until October 31, 2025.</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Share pri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3</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Accrued interes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6" t="n">
        <v>4931</v>
      </c>
      <c r="V235" s="6" t="n">
        <v>0</v>
      </c>
      <c r="W235" s="6" t="n">
        <v>15014</v>
      </c>
      <c r="X235" s="6" t="n">
        <v>0</v>
      </c>
      <c r="Y235" s="6" t="n">
        <v>1863</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Jul. 31,  2023</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Sigma Additive Solutions Inc [Member] | Third Party [Member] | Convertible Notes Thirteen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Convertible no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600000</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Interes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9" t="n">
        <v>0.08</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Conversion pri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3</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Debt conversion descrip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the counterparty will obtain one (1) warrant for
each share received, in which the counterparty may purchase one (1) share of the Company’s common stock at a price of $3.00 per
share, until October 31, 2025.</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Share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3</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Accrued interes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6" t="n">
        <v>11836</v>
      </c>
      <c r="V244" s="6" t="n">
        <v>0</v>
      </c>
      <c r="W244" s="6" t="n">
        <v>36033</v>
      </c>
      <c r="X244" s="6" t="n">
        <v>0</v>
      </c>
      <c r="Y244" s="6" t="n">
        <v>3682</v>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Maturity d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Jul. 31,  2023</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Sigma Additive Solutions Inc [Member] | Third Party [Member] | Convertible Notes Fourteen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Convertible no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5" t="n">
        <v>75000</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9" t="n">
        <v>0.08</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Conversion pri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5" t="n">
        <v>3</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Debt conversion descrip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the counterparty will obtain one (1) warrant for each share received, in
which the counterparty may purchase one (1) share of the Company’s common stock at a price of $3.00 per share, until October 31,
2025.</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Share pri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5" t="n">
        <v>3</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Accrued interes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6" t="n">
        <v>1479</v>
      </c>
      <c r="V253" s="6" t="n">
        <v>1688</v>
      </c>
      <c r="W253" s="6" t="n">
        <v>4509</v>
      </c>
      <c r="X253" s="6" t="n">
        <v>1688</v>
      </c>
      <c r="Y253" s="6" t="n">
        <v>115</v>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Maturity d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Jul. 31,  2023</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Sigma Additive Solutions Inc [Member] | Third Party [Member] | Convertible Notes Fiftee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3" t="inlineStr">
        <is>
          <t>Short-Term Deb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Convertible note</t>
        </is>
      </c>
      <c r="B257" s="4" t="inlineStr">
        <is>
          <t xml:space="preserve"> </t>
        </is>
      </c>
      <c r="C257" s="4" t="inlineStr">
        <is>
          <t xml:space="preserve"> </t>
        </is>
      </c>
      <c r="D257" s="4" t="inlineStr">
        <is>
          <t xml:space="preserve"> </t>
        </is>
      </c>
      <c r="E257" s="4" t="inlineStr">
        <is>
          <t xml:space="preserve"> </t>
        </is>
      </c>
      <c r="F257" s="4" t="inlineStr">
        <is>
          <t xml:space="preserve"> </t>
        </is>
      </c>
      <c r="G257" s="5" t="n">
        <v>50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Interest rate</t>
        </is>
      </c>
      <c r="B258" s="4" t="inlineStr">
        <is>
          <t xml:space="preserve"> </t>
        </is>
      </c>
      <c r="C258" s="4" t="inlineStr">
        <is>
          <t xml:space="preserve"> </t>
        </is>
      </c>
      <c r="D258" s="4" t="inlineStr">
        <is>
          <t xml:space="preserve"> </t>
        </is>
      </c>
      <c r="E258" s="4" t="inlineStr">
        <is>
          <t xml:space="preserve"> </t>
        </is>
      </c>
      <c r="F258" s="4" t="inlineStr">
        <is>
          <t xml:space="preserve"> </t>
        </is>
      </c>
      <c r="G258" s="9" t="n">
        <v>0.08</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Conversion price</t>
        </is>
      </c>
      <c r="B259" s="4" t="inlineStr">
        <is>
          <t xml:space="preserve"> </t>
        </is>
      </c>
      <c r="C259" s="4" t="inlineStr">
        <is>
          <t xml:space="preserve"> </t>
        </is>
      </c>
      <c r="D259" s="4" t="inlineStr">
        <is>
          <t xml:space="preserve"> </t>
        </is>
      </c>
      <c r="E259" s="4" t="inlineStr">
        <is>
          <t xml:space="preserve"> </t>
        </is>
      </c>
      <c r="F259" s="4" t="inlineStr">
        <is>
          <t xml:space="preserve"> </t>
        </is>
      </c>
      <c r="G259" s="5" t="n">
        <v>3</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Debt conversion descrip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the counterparty will obtain one (1) warrant for each share received, in
which the counterparty may purchase one (1) share of the Company’s common stock at a price of $3.00 per share, until October 31,
2025.</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Share price</t>
        </is>
      </c>
      <c r="B261" s="4" t="inlineStr">
        <is>
          <t xml:space="preserve"> </t>
        </is>
      </c>
      <c r="C261" s="4" t="inlineStr">
        <is>
          <t xml:space="preserve"> </t>
        </is>
      </c>
      <c r="D261" s="4" t="inlineStr">
        <is>
          <t xml:space="preserve"> </t>
        </is>
      </c>
      <c r="E261" s="4" t="inlineStr">
        <is>
          <t xml:space="preserve"> </t>
        </is>
      </c>
      <c r="F261" s="4" t="inlineStr">
        <is>
          <t xml:space="preserve"> </t>
        </is>
      </c>
      <c r="G261" s="5" t="n">
        <v>3</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Accrued interes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6" t="n">
        <v>986</v>
      </c>
      <c r="V262" s="6" t="n">
        <v>0</v>
      </c>
      <c r="W262" s="6" t="n">
        <v>3003</v>
      </c>
      <c r="X262" s="6" t="n">
        <v>0</v>
      </c>
      <c r="Y262" s="6" t="n">
        <v>0</v>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4" t="inlineStr">
        <is>
          <t>Maturity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May 28,  2023</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Sigma Additive Solutions Inc [Member] | Third Party [Member] | Convertible Notes Sixteen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3" t="inlineStr">
        <is>
          <t>Short-Term Deb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4" t="inlineStr">
        <is>
          <t>Convertible note</t>
        </is>
      </c>
      <c r="B266" s="4" t="inlineStr">
        <is>
          <t xml:space="preserve"> </t>
        </is>
      </c>
      <c r="C266" s="4" t="inlineStr">
        <is>
          <t xml:space="preserve"> </t>
        </is>
      </c>
      <c r="D266" s="4" t="inlineStr">
        <is>
          <t xml:space="preserve"> </t>
        </is>
      </c>
      <c r="E266" s="4" t="inlineStr">
        <is>
          <t xml:space="preserve"> </t>
        </is>
      </c>
      <c r="F266" s="5" t="n">
        <v>200000</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row>
    <row r="267">
      <c r="A267" s="4" t="inlineStr">
        <is>
          <t>Interest rate</t>
        </is>
      </c>
      <c r="B267" s="4" t="inlineStr">
        <is>
          <t xml:space="preserve"> </t>
        </is>
      </c>
      <c r="C267" s="4" t="inlineStr">
        <is>
          <t xml:space="preserve"> </t>
        </is>
      </c>
      <c r="D267" s="4" t="inlineStr">
        <is>
          <t xml:space="preserve"> </t>
        </is>
      </c>
      <c r="E267" s="4" t="inlineStr">
        <is>
          <t xml:space="preserve"> </t>
        </is>
      </c>
      <c r="F267" s="9" t="n">
        <v>0.08</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4" t="inlineStr">
        <is>
          <t>Conversion price</t>
        </is>
      </c>
      <c r="B268" s="4" t="inlineStr">
        <is>
          <t xml:space="preserve"> </t>
        </is>
      </c>
      <c r="C268" s="4" t="inlineStr">
        <is>
          <t xml:space="preserve"> </t>
        </is>
      </c>
      <c r="D268" s="4" t="inlineStr">
        <is>
          <t xml:space="preserve"> </t>
        </is>
      </c>
      <c r="E268" s="4" t="inlineStr">
        <is>
          <t xml:space="preserve"> </t>
        </is>
      </c>
      <c r="F268" s="5" t="n">
        <v>3</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4" t="inlineStr">
        <is>
          <t>Debt conversion description</t>
        </is>
      </c>
      <c r="B269" s="4" t="inlineStr">
        <is>
          <t xml:space="preserve"> </t>
        </is>
      </c>
      <c r="C269" s="4" t="inlineStr">
        <is>
          <t xml:space="preserve"> </t>
        </is>
      </c>
      <c r="D269" s="4" t="inlineStr">
        <is>
          <t xml:space="preserve"> </t>
        </is>
      </c>
      <c r="E269" s="4" t="inlineStr">
        <is>
          <t xml:space="preserve"> </t>
        </is>
      </c>
      <c r="F269" s="4" t="inlineStr">
        <is>
          <t>the counterparty will obtain one (1) warrant for each share received, in
which the counterparty may purchase one (1) share of the Company’s common stock at a price of $3.00 per share, until October 31,
2025.</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Share price</t>
        </is>
      </c>
      <c r="B270" s="4" t="inlineStr">
        <is>
          <t xml:space="preserve"> </t>
        </is>
      </c>
      <c r="C270" s="4" t="inlineStr">
        <is>
          <t xml:space="preserve"> </t>
        </is>
      </c>
      <c r="D270" s="4" t="inlineStr">
        <is>
          <t xml:space="preserve"> </t>
        </is>
      </c>
      <c r="E270" s="4" t="inlineStr">
        <is>
          <t xml:space="preserve"> </t>
        </is>
      </c>
      <c r="F270" s="5" t="n">
        <v>3</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row>
    <row r="271">
      <c r="A271" s="4" t="inlineStr">
        <is>
          <t>Accrued interes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6" t="n">
        <v>3995</v>
      </c>
      <c r="V271" s="6" t="n">
        <v>0</v>
      </c>
      <c r="W271" s="6" t="n">
        <v>12011</v>
      </c>
      <c r="X271" s="6" t="n">
        <v>0</v>
      </c>
      <c r="Y271" s="6" t="n">
        <v>0</v>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row>
    <row r="272">
      <c r="A272" s="4" t="inlineStr">
        <is>
          <t>Maturity date</t>
        </is>
      </c>
      <c r="B272" s="4" t="inlineStr">
        <is>
          <t xml:space="preserve"> </t>
        </is>
      </c>
      <c r="C272" s="4" t="inlineStr">
        <is>
          <t xml:space="preserve"> </t>
        </is>
      </c>
      <c r="D272" s="4" t="inlineStr">
        <is>
          <t xml:space="preserve"> </t>
        </is>
      </c>
      <c r="E272" s="4" t="inlineStr">
        <is>
          <t xml:space="preserve"> </t>
        </is>
      </c>
      <c r="F272" s="4" t="inlineStr">
        <is>
          <t>May 31,  2023</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c r="A273" s="4" t="inlineStr">
        <is>
          <t>Sigma Additive Solutions Inc [Member] | Third Party [Member] | Convertible Notes Seventeen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row>
    <row r="274">
      <c r="A274" s="3" t="inlineStr">
        <is>
          <t>Short-Term Deb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row>
    <row r="275">
      <c r="A275" s="4" t="inlineStr">
        <is>
          <t>Convertible note</t>
        </is>
      </c>
      <c r="B275" s="4" t="inlineStr">
        <is>
          <t xml:space="preserve"> </t>
        </is>
      </c>
      <c r="C275" s="4" t="inlineStr">
        <is>
          <t xml:space="preserve"> </t>
        </is>
      </c>
      <c r="D275" s="4" t="inlineStr">
        <is>
          <t xml:space="preserve"> </t>
        </is>
      </c>
      <c r="E275" s="5" t="n">
        <v>100000</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row>
    <row r="276">
      <c r="A276" s="4" t="inlineStr">
        <is>
          <t>Interest rate</t>
        </is>
      </c>
      <c r="B276" s="4" t="inlineStr">
        <is>
          <t xml:space="preserve"> </t>
        </is>
      </c>
      <c r="C276" s="4" t="inlineStr">
        <is>
          <t xml:space="preserve"> </t>
        </is>
      </c>
      <c r="D276" s="4" t="inlineStr">
        <is>
          <t xml:space="preserve"> </t>
        </is>
      </c>
      <c r="E276" s="9" t="n">
        <v>0.08</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row>
    <row r="277">
      <c r="A277" s="4" t="inlineStr">
        <is>
          <t>Conversion price</t>
        </is>
      </c>
      <c r="B277" s="4" t="inlineStr">
        <is>
          <t xml:space="preserve"> </t>
        </is>
      </c>
      <c r="C277" s="4" t="inlineStr">
        <is>
          <t xml:space="preserve"> </t>
        </is>
      </c>
      <c r="D277" s="4" t="inlineStr">
        <is>
          <t xml:space="preserve"> </t>
        </is>
      </c>
      <c r="E277" s="5" t="n">
        <v>3</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row>
    <row r="278">
      <c r="A278" s="4" t="inlineStr">
        <is>
          <t>Debt conversion description</t>
        </is>
      </c>
      <c r="B278" s="4" t="inlineStr">
        <is>
          <t xml:space="preserve"> </t>
        </is>
      </c>
      <c r="C278" s="4" t="inlineStr">
        <is>
          <t xml:space="preserve"> </t>
        </is>
      </c>
      <c r="D278" s="4" t="inlineStr">
        <is>
          <t xml:space="preserve"> </t>
        </is>
      </c>
      <c r="E278" s="4" t="inlineStr">
        <is>
          <t>the counterparty will obtain one (1) warrant for each share received, in
which the counterparty may purchase one (1) share of the Company’s common stock at a price of $3.00 per share, until October 31,
2025.</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row>
    <row r="279">
      <c r="A279" s="4" t="inlineStr">
        <is>
          <t>Share price</t>
        </is>
      </c>
      <c r="B279" s="4" t="inlineStr">
        <is>
          <t xml:space="preserve"> </t>
        </is>
      </c>
      <c r="C279" s="4" t="inlineStr">
        <is>
          <t xml:space="preserve"> </t>
        </is>
      </c>
      <c r="D279" s="4" t="inlineStr">
        <is>
          <t xml:space="preserve"> </t>
        </is>
      </c>
      <c r="E279" s="5" t="n">
        <v>3</v>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row>
    <row r="280">
      <c r="A280" s="4" t="inlineStr">
        <is>
          <t>Accrued interes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6" t="n">
        <v>1962</v>
      </c>
      <c r="V280" s="6" t="n">
        <v>0</v>
      </c>
      <c r="W280" s="6" t="n">
        <v>6005</v>
      </c>
      <c r="X280" s="6" t="n">
        <v>0</v>
      </c>
      <c r="Y280" s="6" t="n">
        <v>0</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row>
    <row r="281">
      <c r="A281" s="4" t="inlineStr">
        <is>
          <t>Maturity date</t>
        </is>
      </c>
      <c r="B281" s="4" t="inlineStr">
        <is>
          <t xml:space="preserve"> </t>
        </is>
      </c>
      <c r="C281" s="4" t="inlineStr">
        <is>
          <t xml:space="preserve"> </t>
        </is>
      </c>
      <c r="D281" s="4" t="inlineStr">
        <is>
          <t xml:space="preserve"> </t>
        </is>
      </c>
      <c r="E281" s="4" t="inlineStr">
        <is>
          <t>May 31,  2023</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row>
    <row r="282">
      <c r="A282" s="4" t="inlineStr">
        <is>
          <t>Sigma Additive Solutions Inc [Member] | Third Party [Member] | Convertible Notes Eighteen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row>
    <row r="283">
      <c r="A283" s="3" t="inlineStr">
        <is>
          <t>Short-Term Deb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row>
    <row r="284">
      <c r="A284" s="4" t="inlineStr">
        <is>
          <t>Convertible note</t>
        </is>
      </c>
      <c r="B284" s="4" t="inlineStr">
        <is>
          <t xml:space="preserve"> </t>
        </is>
      </c>
      <c r="C284" s="4" t="inlineStr">
        <is>
          <t xml:space="preserve"> </t>
        </is>
      </c>
      <c r="D284" s="5" t="n">
        <v>50000</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row>
    <row r="285">
      <c r="A285" s="4" t="inlineStr">
        <is>
          <t>Interest rate</t>
        </is>
      </c>
      <c r="B285" s="4" t="inlineStr">
        <is>
          <t xml:space="preserve"> </t>
        </is>
      </c>
      <c r="C285" s="4" t="inlineStr">
        <is>
          <t xml:space="preserve"> </t>
        </is>
      </c>
      <c r="D285" s="9" t="n">
        <v>0.08</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row>
    <row r="286">
      <c r="A286" s="4" t="inlineStr">
        <is>
          <t>Conversion price</t>
        </is>
      </c>
      <c r="B286" s="4" t="inlineStr">
        <is>
          <t xml:space="preserve"> </t>
        </is>
      </c>
      <c r="C286" s="4" t="inlineStr">
        <is>
          <t xml:space="preserve"> </t>
        </is>
      </c>
      <c r="D286" s="5" t="n">
        <v>3</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row>
    <row r="287">
      <c r="A287" s="4" t="inlineStr">
        <is>
          <t>Debt conversion description</t>
        </is>
      </c>
      <c r="B287" s="4" t="inlineStr">
        <is>
          <t xml:space="preserve"> </t>
        </is>
      </c>
      <c r="C287" s="4" t="inlineStr">
        <is>
          <t xml:space="preserve"> </t>
        </is>
      </c>
      <c r="D287" s="4" t="inlineStr">
        <is>
          <t>the counterparty will obtain one (1) warrant for each share received, in
which the counterparty may purchase one (1) share of the Company’s common stock at a price of $3.00 per share, until October 31,
2025.</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row>
    <row r="288">
      <c r="A288" s="4" t="inlineStr">
        <is>
          <t>Share price</t>
        </is>
      </c>
      <c r="B288" s="4" t="inlineStr">
        <is>
          <t xml:space="preserve"> </t>
        </is>
      </c>
      <c r="C288" s="4" t="inlineStr">
        <is>
          <t xml:space="preserve"> </t>
        </is>
      </c>
      <c r="D288" s="5" t="n">
        <v>3</v>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row>
    <row r="289">
      <c r="A289" s="4" t="inlineStr">
        <is>
          <t>Accrued interes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6" t="n">
        <v>986</v>
      </c>
      <c r="V289" s="6" t="n">
        <v>0</v>
      </c>
      <c r="W289" s="6" t="n">
        <v>3003</v>
      </c>
      <c r="X289" s="6" t="n">
        <v>0</v>
      </c>
      <c r="Y289" s="6" t="n">
        <v>0</v>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row>
    <row r="290">
      <c r="A290" s="4" t="inlineStr">
        <is>
          <t>Maturity date</t>
        </is>
      </c>
      <c r="B290" s="4" t="inlineStr">
        <is>
          <t xml:space="preserve"> </t>
        </is>
      </c>
      <c r="C290" s="4" t="inlineStr">
        <is>
          <t xml:space="preserve"> </t>
        </is>
      </c>
      <c r="D290" s="4" t="inlineStr">
        <is>
          <t>May 31,  2023</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row>
    <row r="291">
      <c r="A291" s="4" t="inlineStr">
        <is>
          <t>Sigma Additive Solutions Inc [Member] | Third Party [Member] | Convertible Notes Nineteen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row>
    <row r="293">
      <c r="A293" s="4" t="inlineStr">
        <is>
          <t>Convertible note</t>
        </is>
      </c>
      <c r="B293" s="4" t="inlineStr">
        <is>
          <t xml:space="preserve"> </t>
        </is>
      </c>
      <c r="C293" s="4" t="inlineStr">
        <is>
          <t xml:space="preserve"> </t>
        </is>
      </c>
      <c r="D293" s="5" t="n">
        <v>50000</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row>
    <row r="294">
      <c r="A294" s="4" t="inlineStr">
        <is>
          <t>Interest rate</t>
        </is>
      </c>
      <c r="B294" s="4" t="inlineStr">
        <is>
          <t xml:space="preserve"> </t>
        </is>
      </c>
      <c r="C294" s="4" t="inlineStr">
        <is>
          <t xml:space="preserve"> </t>
        </is>
      </c>
      <c r="D294" s="9" t="n">
        <v>0.08</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row>
    <row r="295">
      <c r="A295" s="4" t="inlineStr">
        <is>
          <t>Conversion price</t>
        </is>
      </c>
      <c r="B295" s="4" t="inlineStr">
        <is>
          <t xml:space="preserve"> </t>
        </is>
      </c>
      <c r="C295" s="4" t="inlineStr">
        <is>
          <t xml:space="preserve"> </t>
        </is>
      </c>
      <c r="D295" s="5" t="n">
        <v>3</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row>
    <row r="296">
      <c r="A296" s="4" t="inlineStr">
        <is>
          <t>Debt conversion description</t>
        </is>
      </c>
      <c r="B296" s="4" t="inlineStr">
        <is>
          <t xml:space="preserve"> </t>
        </is>
      </c>
      <c r="C296" s="4" t="inlineStr">
        <is>
          <t xml:space="preserve"> </t>
        </is>
      </c>
      <c r="D296" s="4" t="inlineStr">
        <is>
          <t>the counterparty will obtain one (1) warrant for each share received, in
which the counterparty may purchase one (1) share of the Company’s common stock at a price of $3.00 per share, until October 31,
2025.</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row>
    <row r="297">
      <c r="A297" s="4" t="inlineStr">
        <is>
          <t>Share price</t>
        </is>
      </c>
      <c r="B297" s="4" t="inlineStr">
        <is>
          <t xml:space="preserve"> </t>
        </is>
      </c>
      <c r="C297" s="4" t="inlineStr">
        <is>
          <t xml:space="preserve"> </t>
        </is>
      </c>
      <c r="D297" s="5" t="n">
        <v>3</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row>
    <row r="298">
      <c r="A298" s="4" t="inlineStr">
        <is>
          <t>Accrued interes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6" t="n">
        <v>986</v>
      </c>
      <c r="V298" s="6" t="n">
        <v>0</v>
      </c>
      <c r="W298" s="6" t="n">
        <v>3003</v>
      </c>
      <c r="X298" s="6" t="n">
        <v>0</v>
      </c>
      <c r="Y298" s="6" t="n">
        <v>0</v>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row>
    <row r="299">
      <c r="A299" s="4" t="inlineStr">
        <is>
          <t>Maturity date</t>
        </is>
      </c>
      <c r="B299" s="4" t="inlineStr">
        <is>
          <t xml:space="preserve"> </t>
        </is>
      </c>
      <c r="C299" s="4" t="inlineStr">
        <is>
          <t xml:space="preserve"> </t>
        </is>
      </c>
      <c r="D299" s="4" t="inlineStr">
        <is>
          <t>May 31,  2023</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row>
    <row r="300">
      <c r="A300" s="4" t="inlineStr">
        <is>
          <t>Sigma Additive Solutions Inc [Member] | Third Party [Member] | Convertible Notes Twenty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row>
    <row r="302">
      <c r="A302" s="4" t="inlineStr">
        <is>
          <t>Convertible note</t>
        </is>
      </c>
      <c r="B302" s="4" t="inlineStr">
        <is>
          <t xml:space="preserve"> </t>
        </is>
      </c>
      <c r="C302" s="5" t="n">
        <v>2500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row>
    <row r="303">
      <c r="A303" s="4" t="inlineStr">
        <is>
          <t>Interest rate</t>
        </is>
      </c>
      <c r="B303" s="4" t="inlineStr">
        <is>
          <t xml:space="preserve"> </t>
        </is>
      </c>
      <c r="C303" s="9" t="n">
        <v>0.08</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row>
    <row r="304">
      <c r="A304" s="4" t="inlineStr">
        <is>
          <t>Conversion price</t>
        </is>
      </c>
      <c r="B304" s="4" t="inlineStr">
        <is>
          <t xml:space="preserve"> </t>
        </is>
      </c>
      <c r="C304" s="5" t="n">
        <v>3</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row>
    <row r="305">
      <c r="A305" s="4" t="inlineStr">
        <is>
          <t>Debt conversion description</t>
        </is>
      </c>
      <c r="B305" s="4" t="inlineStr">
        <is>
          <t xml:space="preserve"> </t>
        </is>
      </c>
      <c r="C305" s="4" t="inlineStr">
        <is>
          <t>the counterparty will obtain one (1) warrant for each share received, in
which the counterparty may purchase one (1) share of the Company’s common stock at a price of $3.00 per share, until October 31,
2025.</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row>
    <row r="306">
      <c r="A306" s="4" t="inlineStr">
        <is>
          <t>Share price</t>
        </is>
      </c>
      <c r="B306" s="4" t="inlineStr">
        <is>
          <t xml:space="preserve"> </t>
        </is>
      </c>
      <c r="C306" s="5" t="n">
        <v>3</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row>
    <row r="307">
      <c r="A307" s="4" t="inlineStr">
        <is>
          <t>Accrued interes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6" t="n">
        <v>493</v>
      </c>
      <c r="V307" s="6" t="n">
        <v>0</v>
      </c>
      <c r="W307" s="6" t="n">
        <v>1501</v>
      </c>
      <c r="X307" s="6" t="n">
        <v>0</v>
      </c>
      <c r="Y307" s="6" t="n">
        <v>0</v>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row>
    <row r="308">
      <c r="A308" s="4" t="inlineStr">
        <is>
          <t>Maturity date</t>
        </is>
      </c>
      <c r="B308" s="4" t="inlineStr">
        <is>
          <t xml:space="preserve"> </t>
        </is>
      </c>
      <c r="C308" s="4" t="inlineStr">
        <is>
          <t>Aug. 31,  2023</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row>
    <row r="309">
      <c r="A309" s="4" t="inlineStr">
        <is>
          <t>Sigma Additive Solutions Inc [Member] | Third Party [Member] | Convertible Notes Twenty On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row>
    <row r="310">
      <c r="A310" s="3" t="inlineStr">
        <is>
          <t>Short-Term Deb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row>
    <row r="311">
      <c r="A311" s="4" t="inlineStr">
        <is>
          <t>Convertible note</t>
        </is>
      </c>
      <c r="B311" s="5" t="n">
        <v>17500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row>
    <row r="312">
      <c r="A312" s="4" t="inlineStr">
        <is>
          <t>Interest rate</t>
        </is>
      </c>
      <c r="B312" s="9" t="n">
        <v>0.08</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row>
    <row r="313">
      <c r="A313" s="4" t="inlineStr">
        <is>
          <t>Conversion price</t>
        </is>
      </c>
      <c r="B313" s="5" t="n">
        <v>3</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row>
    <row r="314">
      <c r="A314" s="4" t="inlineStr">
        <is>
          <t>Debt conversion description</t>
        </is>
      </c>
      <c r="B314" s="4" t="inlineStr">
        <is>
          <t>the counterparty will obtain one (1) warrant for each share received, in
which the counterparty may purchase one (1) share of the Company’s common stock at a price of $3.00 per share, until October 31,
2025.</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row>
    <row r="315">
      <c r="A315" s="4" t="inlineStr">
        <is>
          <t>Share price</t>
        </is>
      </c>
      <c r="B315" s="5" t="n">
        <v>3</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row>
    <row r="316">
      <c r="A316" s="4" t="inlineStr">
        <is>
          <t>Accrued interes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6" t="n">
        <v>3952</v>
      </c>
      <c r="V316" s="6" t="n">
        <v>0</v>
      </c>
      <c r="W316" s="6" t="n">
        <v>10511</v>
      </c>
      <c r="X316" s="6" t="n">
        <v>0</v>
      </c>
      <c r="Y316" s="6" t="n">
        <v>0</v>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row>
    <row r="317">
      <c r="A317" s="4" t="inlineStr">
        <is>
          <t>Maturity date</t>
        </is>
      </c>
      <c r="B317" s="4" t="inlineStr">
        <is>
          <t>Aug. 31,  2023</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row>
    <row r="318">
      <c r="A318" s="4" t="inlineStr">
        <is>
          <t>Sigma Additive Solutions Inc [Member] | Third Party [Member] | Convertible Notes Twenty Two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row>
    <row r="319">
      <c r="A319" s="3" t="inlineStr">
        <is>
          <t>Short-Term Deb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row>
    <row r="320">
      <c r="A320" s="4" t="inlineStr">
        <is>
          <t>Conversion pric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5" t="n">
        <v>3</v>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row>
    <row r="321">
      <c r="A321" s="4" t="inlineStr">
        <is>
          <t>Debt conversion description</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the counterparty will obtain one (1) warrant for each share received, in which the counterparty may purchase one (1) share of the Company’s
common stock at a price of $3.00 per share, until October 31, 2025.</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row>
    <row r="322">
      <c r="A322" s="4" t="inlineStr">
        <is>
          <t>Share pric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5" t="n">
        <v>3</v>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row>
    <row r="323">
      <c r="A323" s="4" t="inlineStr">
        <is>
          <t>Down paym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5" t="n">
        <v>150000</v>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row>
    <row r="324">
      <c r="A324" s="4" t="inlineStr">
        <is>
          <t>Sigma Additive Solutions Inc [Member] | Third Party [Member] | Convertible Notes Twenty Thre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row>
    <row r="325">
      <c r="A325" s="3" t="inlineStr">
        <is>
          <t>Short-Term Deb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row>
    <row r="326">
      <c r="A326" s="4" t="inlineStr">
        <is>
          <t>Convertible no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5" t="n">
        <v>100050</v>
      </c>
      <c r="AI326" s="4" t="inlineStr">
        <is>
          <t xml:space="preserve"> </t>
        </is>
      </c>
    </row>
    <row r="327">
      <c r="A327" s="4" t="inlineStr">
        <is>
          <t>Interest rat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9" t="n">
        <v>0</v>
      </c>
      <c r="AI327" s="4" t="inlineStr">
        <is>
          <t xml:space="preserve"> </t>
        </is>
      </c>
    </row>
    <row r="328">
      <c r="A328" s="4" t="inlineStr">
        <is>
          <t>Conversion pri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5" t="n">
        <v>3</v>
      </c>
      <c r="AI328" s="4" t="inlineStr">
        <is>
          <t xml:space="preserve"> </t>
        </is>
      </c>
    </row>
    <row r="329">
      <c r="A329" s="4" t="inlineStr">
        <is>
          <t>Sigma Additive Solutions Inc [Member] | Third Party [Member] | Convertible Notes Twenty Four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row>
    <row r="330">
      <c r="A330" s="3" t="inlineStr">
        <is>
          <t>Short-Term Deb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row>
    <row r="331">
      <c r="A331" s="4" t="inlineStr">
        <is>
          <t>Convertible not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5" t="n">
        <v>100050</v>
      </c>
      <c r="AI331" s="4" t="inlineStr">
        <is>
          <t xml:space="preserve"> </t>
        </is>
      </c>
    </row>
    <row r="332">
      <c r="A332" s="4" t="inlineStr">
        <is>
          <t>Interest rat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9" t="n">
        <v>0</v>
      </c>
      <c r="AI332" s="4" t="inlineStr">
        <is>
          <t xml:space="preserve"> </t>
        </is>
      </c>
    </row>
    <row r="333">
      <c r="A333" s="4" t="inlineStr">
        <is>
          <t>Conversion pric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5" t="n">
        <v>3</v>
      </c>
      <c r="AI333" s="4" t="inlineStr">
        <is>
          <t xml:space="preserve"> </t>
        </is>
      </c>
    </row>
    <row r="334">
      <c r="A334" s="4" t="inlineStr">
        <is>
          <t>Sigma Additive Solutions Inc [Member] | Third Party [Member] | Convertible Notes Twenty Fiv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row>
    <row r="335">
      <c r="A335" s="3" t="inlineStr">
        <is>
          <t>Short-Term Deb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row>
    <row r="336">
      <c r="A336" s="4" t="inlineStr">
        <is>
          <t>Convertible not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5" t="n">
        <v>200010</v>
      </c>
      <c r="AI336" s="4" t="inlineStr">
        <is>
          <t xml:space="preserve"> </t>
        </is>
      </c>
    </row>
    <row r="337">
      <c r="A337" s="4" t="inlineStr">
        <is>
          <t>Interest 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9" t="n">
        <v>0</v>
      </c>
      <c r="AI337" s="4" t="inlineStr">
        <is>
          <t xml:space="preserve"> </t>
        </is>
      </c>
    </row>
    <row r="338">
      <c r="A338" s="4" t="inlineStr">
        <is>
          <t>Conversion pric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5" t="n">
        <v>3</v>
      </c>
      <c r="AI338" s="4" t="inlineStr">
        <is>
          <t xml:space="preserve"> </t>
        </is>
      </c>
    </row>
    <row r="339">
      <c r="A339" s="4" t="inlineStr">
        <is>
          <t>Sigma Additive Solutions Inc [Member] | Third Party [Member] | Convertible Notes Twenty Si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row>
    <row r="341">
      <c r="A341" s="4" t="inlineStr">
        <is>
          <t>Convertible not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5" t="n">
        <v>30000</v>
      </c>
      <c r="AI341" s="4" t="inlineStr">
        <is>
          <t xml:space="preserve"> </t>
        </is>
      </c>
    </row>
    <row r="342">
      <c r="A342" s="4" t="inlineStr">
        <is>
          <t>Interest rat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9" t="n">
        <v>0</v>
      </c>
      <c r="AI342" s="4" t="inlineStr">
        <is>
          <t xml:space="preserve"> </t>
        </is>
      </c>
    </row>
    <row r="343">
      <c r="A343" s="4" t="inlineStr">
        <is>
          <t>Conversion pric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5" t="n">
        <v>3</v>
      </c>
      <c r="AI343" s="4" t="inlineStr">
        <is>
          <t xml:space="preserve"> </t>
        </is>
      </c>
    </row>
    <row r="344">
      <c r="A344" s="4" t="inlineStr">
        <is>
          <t>Sigma Additive Solutions Inc [Member] | Third Party [Member] | Convertible Notes Twenty Seven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row>
    <row r="345">
      <c r="A345" s="3" t="inlineStr">
        <is>
          <t>Short-Term Deb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row>
    <row r="346">
      <c r="A346" s="4" t="inlineStr">
        <is>
          <t>Convertible no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5" t="n">
        <v>25500</v>
      </c>
      <c r="AH346" s="4" t="inlineStr">
        <is>
          <t xml:space="preserve"> </t>
        </is>
      </c>
      <c r="AI346" s="4" t="inlineStr">
        <is>
          <t xml:space="preserve"> </t>
        </is>
      </c>
    </row>
    <row r="347">
      <c r="A347" s="4" t="inlineStr">
        <is>
          <t>Interest r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9" t="n">
        <v>0</v>
      </c>
      <c r="AH347" s="4" t="inlineStr">
        <is>
          <t xml:space="preserve"> </t>
        </is>
      </c>
      <c r="AI347" s="4" t="inlineStr">
        <is>
          <t xml:space="preserve"> </t>
        </is>
      </c>
    </row>
    <row r="348">
      <c r="A348" s="4" t="inlineStr">
        <is>
          <t>Conversion pric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5" t="n">
        <v>3</v>
      </c>
      <c r="AH348" s="4" t="inlineStr">
        <is>
          <t xml:space="preserve"> </t>
        </is>
      </c>
      <c r="AI348" s="4" t="inlineStr">
        <is>
          <t xml:space="preserve"> </t>
        </is>
      </c>
    </row>
    <row r="349">
      <c r="A349" s="4" t="inlineStr">
        <is>
          <t>Sigma Additive Solutions Inc [Member] | Third Party [Member] | Convertible Notes Twenty Eight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row>
    <row r="350">
      <c r="A350" s="3" t="inlineStr">
        <is>
          <t>Short-Term Deb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row>
    <row r="351">
      <c r="A351" s="4" t="inlineStr">
        <is>
          <t>Convertible no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5" t="n">
        <v>25500</v>
      </c>
      <c r="AH351" s="4" t="inlineStr">
        <is>
          <t xml:space="preserve"> </t>
        </is>
      </c>
      <c r="AI351" s="4" t="inlineStr">
        <is>
          <t xml:space="preserve"> </t>
        </is>
      </c>
    </row>
    <row r="352">
      <c r="A352" s="4" t="inlineStr">
        <is>
          <t>Interest rat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9" t="n">
        <v>0</v>
      </c>
      <c r="AH352" s="4" t="inlineStr">
        <is>
          <t xml:space="preserve"> </t>
        </is>
      </c>
      <c r="AI352" s="4" t="inlineStr">
        <is>
          <t xml:space="preserve"> </t>
        </is>
      </c>
    </row>
    <row r="353">
      <c r="A353" s="4" t="inlineStr">
        <is>
          <t>Conversion pri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5" t="n">
        <v>3</v>
      </c>
      <c r="AH353" s="4" t="inlineStr">
        <is>
          <t xml:space="preserve"> </t>
        </is>
      </c>
      <c r="AI353" s="4" t="inlineStr">
        <is>
          <t xml:space="preserve"> </t>
        </is>
      </c>
    </row>
    <row r="354">
      <c r="A354" s="4" t="inlineStr">
        <is>
          <t>Sigma Additive Solutions Inc [Member] | Third Party [Member] | Convertible Notes Twenty Nine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row>
    <row r="355">
      <c r="A355" s="3" t="inlineStr">
        <is>
          <t>Short-Term Deb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row>
    <row r="356">
      <c r="A356" s="4" t="inlineStr">
        <is>
          <t>Convertible not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5" t="n">
        <v>400200</v>
      </c>
      <c r="AG356" s="4" t="inlineStr">
        <is>
          <t xml:space="preserve"> </t>
        </is>
      </c>
      <c r="AH356" s="4" t="inlineStr">
        <is>
          <t xml:space="preserve"> </t>
        </is>
      </c>
      <c r="AI356" s="4" t="inlineStr">
        <is>
          <t xml:space="preserve"> </t>
        </is>
      </c>
    </row>
    <row r="357">
      <c r="A357" s="4" t="inlineStr">
        <is>
          <t>Interest rat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9" t="n">
        <v>0</v>
      </c>
      <c r="AG357" s="4" t="inlineStr">
        <is>
          <t xml:space="preserve"> </t>
        </is>
      </c>
      <c r="AH357" s="4" t="inlineStr">
        <is>
          <t xml:space="preserve"> </t>
        </is>
      </c>
      <c r="AI357" s="4" t="inlineStr">
        <is>
          <t xml:space="preserve"> </t>
        </is>
      </c>
    </row>
    <row r="358">
      <c r="A358" s="4" t="inlineStr">
        <is>
          <t>Conversion pric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5" t="n">
        <v>3</v>
      </c>
      <c r="AG358" s="4" t="inlineStr">
        <is>
          <t xml:space="preserve"> </t>
        </is>
      </c>
      <c r="AH358" s="4" t="inlineStr">
        <is>
          <t xml:space="preserve"> </t>
        </is>
      </c>
      <c r="AI358" s="4" t="inlineStr">
        <is>
          <t xml:space="preserve"> </t>
        </is>
      </c>
    </row>
    <row r="359">
      <c r="A359" s="4" t="inlineStr">
        <is>
          <t>Sigma Additive Solutions Inc [Member] | Third Party [Member] | Convertible Notes Thirty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row>
    <row r="360">
      <c r="A360" s="3" t="inlineStr">
        <is>
          <t>Short-Term Deb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row>
    <row r="361">
      <c r="A361" s="4" t="inlineStr">
        <is>
          <t>Convertible not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5" t="n">
        <v>25000</v>
      </c>
      <c r="AF361" s="4" t="inlineStr">
        <is>
          <t xml:space="preserve"> </t>
        </is>
      </c>
      <c r="AG361" s="4" t="inlineStr">
        <is>
          <t xml:space="preserve"> </t>
        </is>
      </c>
      <c r="AH361" s="4" t="inlineStr">
        <is>
          <t xml:space="preserve"> </t>
        </is>
      </c>
      <c r="AI361" s="4" t="inlineStr">
        <is>
          <t xml:space="preserve"> </t>
        </is>
      </c>
    </row>
    <row r="362">
      <c r="A362" s="4" t="inlineStr">
        <is>
          <t>Interest r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9" t="n">
        <v>0</v>
      </c>
      <c r="AF362" s="4" t="inlineStr">
        <is>
          <t xml:space="preserve"> </t>
        </is>
      </c>
      <c r="AG362" s="4" t="inlineStr">
        <is>
          <t xml:space="preserve"> </t>
        </is>
      </c>
      <c r="AH362" s="4" t="inlineStr">
        <is>
          <t xml:space="preserve"> </t>
        </is>
      </c>
      <c r="AI362" s="4" t="inlineStr">
        <is>
          <t xml:space="preserve"> </t>
        </is>
      </c>
    </row>
    <row r="363">
      <c r="A363" s="4" t="inlineStr">
        <is>
          <t>Conversion pric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5" t="n">
        <v>3</v>
      </c>
      <c r="AF363" s="4" t="inlineStr">
        <is>
          <t xml:space="preserve"> </t>
        </is>
      </c>
      <c r="AG363" s="4" t="inlineStr">
        <is>
          <t xml:space="preserve"> </t>
        </is>
      </c>
      <c r="AH363" s="4" t="inlineStr">
        <is>
          <t xml:space="preserve"> </t>
        </is>
      </c>
      <c r="AI363" s="4" t="inlineStr">
        <is>
          <t xml:space="preserve"> </t>
        </is>
      </c>
    </row>
    <row r="364">
      <c r="A364" s="4" t="inlineStr">
        <is>
          <t>Sigma Additive Solutions Inc [Member] | Third Party [Member] | Convertible Notes Thirty One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row>
    <row r="365">
      <c r="A365" s="3" t="inlineStr">
        <is>
          <t>Short-Term Deb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row>
    <row r="366">
      <c r="A366" s="4" t="inlineStr">
        <is>
          <t>Convertible not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5" t="n">
        <v>50010</v>
      </c>
      <c r="AE366" s="4" t="inlineStr">
        <is>
          <t xml:space="preserve"> </t>
        </is>
      </c>
      <c r="AF366" s="4" t="inlineStr">
        <is>
          <t xml:space="preserve"> </t>
        </is>
      </c>
      <c r="AG366" s="4" t="inlineStr">
        <is>
          <t xml:space="preserve"> </t>
        </is>
      </c>
      <c r="AH366" s="4" t="inlineStr">
        <is>
          <t xml:space="preserve"> </t>
        </is>
      </c>
      <c r="AI366" s="4" t="inlineStr">
        <is>
          <t xml:space="preserve"> </t>
        </is>
      </c>
    </row>
    <row r="367">
      <c r="A367" s="4" t="inlineStr">
        <is>
          <t>Interest rat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9" t="n">
        <v>0</v>
      </c>
      <c r="AE367" s="4" t="inlineStr">
        <is>
          <t xml:space="preserve"> </t>
        </is>
      </c>
      <c r="AF367" s="4" t="inlineStr">
        <is>
          <t xml:space="preserve"> </t>
        </is>
      </c>
      <c r="AG367" s="4" t="inlineStr">
        <is>
          <t xml:space="preserve"> </t>
        </is>
      </c>
      <c r="AH367" s="4" t="inlineStr">
        <is>
          <t xml:space="preserve"> </t>
        </is>
      </c>
      <c r="AI367" s="4" t="inlineStr">
        <is>
          <t xml:space="preserve"> </t>
        </is>
      </c>
    </row>
    <row r="368">
      <c r="A368" s="4" t="inlineStr">
        <is>
          <t>Conversion pric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5" t="n">
        <v>3</v>
      </c>
      <c r="AE368" s="4" t="inlineStr">
        <is>
          <t xml:space="preserve"> </t>
        </is>
      </c>
      <c r="AF368" s="4" t="inlineStr">
        <is>
          <t xml:space="preserve"> </t>
        </is>
      </c>
      <c r="AG368" s="4" t="inlineStr">
        <is>
          <t xml:space="preserve"> </t>
        </is>
      </c>
      <c r="AH368" s="4" t="inlineStr">
        <is>
          <t xml:space="preserve"> </t>
        </is>
      </c>
      <c r="AI368" s="4" t="inlineStr">
        <is>
          <t xml:space="preserve"> </t>
        </is>
      </c>
    </row>
    <row r="369">
      <c r="A369" s="4" t="inlineStr">
        <is>
          <t>Sigma Additive Solutions Inc [Member] | Third Party [Member] | Convertible Notes Thirty Two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row>
    <row r="370">
      <c r="A370" s="3" t="inlineStr">
        <is>
          <t>Short-Term 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row>
    <row r="371">
      <c r="A371" s="4" t="inlineStr">
        <is>
          <t>Convertible not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5" t="n">
        <v>25050</v>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row>
    <row r="372">
      <c r="A372" s="4" t="inlineStr">
        <is>
          <t>Interest rat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9" t="n">
        <v>0</v>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row>
    <row r="373">
      <c r="A373" s="4" t="inlineStr">
        <is>
          <t>Conversion pric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5" t="n">
        <v>3</v>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row>
    <row r="374">
      <c r="A374" s="4" t="inlineStr">
        <is>
          <t>Sigma Additive Solutions Inc [Member] | Third Party [Member] | Convertible Notes Thirty Three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row>
    <row r="375">
      <c r="A375" s="3" t="inlineStr">
        <is>
          <t>Short-Term Deb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row>
    <row r="376">
      <c r="A376" s="4" t="inlineStr">
        <is>
          <t>Convertible no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5" t="n">
        <v>375000</v>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row>
    <row r="377">
      <c r="A377" s="4" t="inlineStr">
        <is>
          <t>Interest rat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9" t="n">
        <v>0</v>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row>
    <row r="378">
      <c r="A378" s="4" t="inlineStr">
        <is>
          <t>Conversion pri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5" t="n">
        <v>3</v>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row>
    <row r="379">
      <c r="A379" s="4" t="inlineStr">
        <is>
          <t>Sigma Additive Solutions Inc [Member] | Third Party [Member] | Convertible Notes Thirty Four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row>
    <row r="380">
      <c r="A380" s="3" t="inlineStr">
        <is>
          <t>Short-Term Deb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row>
    <row r="381">
      <c r="A381" s="4" t="inlineStr">
        <is>
          <t>Convertible not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5" t="n">
        <v>25050</v>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row>
    <row r="382">
      <c r="A382" s="4" t="inlineStr">
        <is>
          <t>Interest rat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9" t="n">
        <v>0</v>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row>
    <row r="383">
      <c r="A383" s="4" t="inlineStr">
        <is>
          <t>Conversion pric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5" t="n">
        <v>3</v>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row>
    <row r="384">
      <c r="A384" s="4" t="inlineStr">
        <is>
          <t>Sigma Additive Solutions Inc [Member] | Third Party [Member] | Convertible Notes Thirty Five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row>
    <row r="385">
      <c r="A385" s="3" t="inlineStr">
        <is>
          <t>Short-Term Deb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row>
    <row r="386">
      <c r="A386" s="4" t="inlineStr">
        <is>
          <t>Convertible not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5" t="n">
        <v>375000</v>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row>
    <row r="387">
      <c r="A387" s="4" t="inlineStr">
        <is>
          <t>Interest rat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9" t="n">
        <v>0</v>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row>
    <row r="388">
      <c r="A388" s="4" t="inlineStr">
        <is>
          <t>Conversion pric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5" t="n">
        <v>3</v>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row>
    <row r="389">
      <c r="A389" s="4" t="inlineStr">
        <is>
          <t>Sigma Additive Solutions Inc [Member] | Counter Party [Member] | Convertible Notes Two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row>
    <row r="390">
      <c r="A390" s="3" t="inlineStr">
        <is>
          <t>Short-Term Deb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row>
    <row r="391">
      <c r="A391" s="4" t="inlineStr">
        <is>
          <t>Convertible not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5" t="n">
        <v>200000</v>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row>
    <row r="392">
      <c r="A392" s="4" t="inlineStr">
        <is>
          <t>Interest rat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9" t="n">
        <v>0.08</v>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row>
    <row r="393">
      <c r="A393" s="4" t="inlineStr">
        <is>
          <t>Conversion pric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5" t="n">
        <v>3</v>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row>
    <row r="394">
      <c r="A394" s="4" t="inlineStr">
        <is>
          <t>Debt conversion description</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the
counterparty will obtain one (1) warrant for each share received, in which the counterparty may purchase one (1) share of the Company’s
common stock at a price of $3.00 per
share, until October 31, 2025.</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row>
    <row r="395">
      <c r="A395" s="4" t="inlineStr">
        <is>
          <t>Share pri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5" t="n">
        <v>3</v>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row>
    <row r="396">
      <c r="A396" s="4" t="inlineStr">
        <is>
          <t>Accrued interes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5" t="n">
        <v>3945</v>
      </c>
      <c r="V396" s="5" t="n">
        <v>3995</v>
      </c>
      <c r="W396" s="5" t="n">
        <v>12011</v>
      </c>
      <c r="X396" s="5" t="n">
        <v>5523</v>
      </c>
      <c r="Y396" s="5" t="n">
        <v>9468</v>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row>
    <row r="397">
      <c r="A397" s="4" t="inlineStr">
        <is>
          <t>Maturity d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Dec. 31,  2023</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row>
  </sheetData>
  <mergeCells count="4">
    <mergeCell ref="A1:A2"/>
    <mergeCell ref="U1:V1"/>
    <mergeCell ref="W1:X1"/>
    <mergeCell ref="Y1:Z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Preferred Units (Details Narrative) - shares</t>
        </is>
      </c>
      <c r="C1" s="2" t="inlineStr">
        <is>
          <t>12 Months Ended</t>
        </is>
      </c>
    </row>
    <row r="2">
      <c r="B2" s="2" t="inlineStr">
        <is>
          <t>Jan. 25, 2023</t>
        </is>
      </c>
      <c r="C2" s="2" t="inlineStr">
        <is>
          <t>Feb. 28, 2023</t>
        </is>
      </c>
    </row>
    <row r="3">
      <c r="A3" s="4" t="inlineStr">
        <is>
          <t>Member Units [Member]</t>
        </is>
      </c>
      <c r="B3" s="4" t="inlineStr">
        <is>
          <t xml:space="preserve"> </t>
        </is>
      </c>
      <c r="C3" s="4" t="inlineStr">
        <is>
          <t xml:space="preserve"> </t>
        </is>
      </c>
    </row>
    <row r="4">
      <c r="A4" s="4" t="inlineStr">
        <is>
          <t>Exchange of preferred units</t>
        </is>
      </c>
      <c r="B4" s="6" t="n">
        <v>1000000</v>
      </c>
      <c r="C4" s="6" t="n">
        <v>-1000000</v>
      </c>
    </row>
    <row r="5">
      <c r="A5" s="4" t="inlineStr">
        <is>
          <t>Member Units [Member] | Exchange Agreement [Member]</t>
        </is>
      </c>
      <c r="B5" s="4" t="inlineStr">
        <is>
          <t xml:space="preserve"> </t>
        </is>
      </c>
      <c r="C5" s="4" t="inlineStr">
        <is>
          <t xml:space="preserve"> </t>
        </is>
      </c>
    </row>
    <row r="6">
      <c r="A6" s="4" t="inlineStr">
        <is>
          <t>Exchange of preferred units</t>
        </is>
      </c>
      <c r="B6" s="6" t="n">
        <v>1000000</v>
      </c>
      <c r="C6" s="4" t="inlineStr">
        <is>
          <t xml:space="preserve"> </t>
        </is>
      </c>
    </row>
    <row r="7">
      <c r="A7" s="4" t="inlineStr">
        <is>
          <t>Preferred Units [Member]</t>
        </is>
      </c>
      <c r="B7" s="4" t="inlineStr">
        <is>
          <t xml:space="preserve"> </t>
        </is>
      </c>
      <c r="C7" s="4" t="inlineStr">
        <is>
          <t xml:space="preserve"> </t>
        </is>
      </c>
    </row>
    <row r="8">
      <c r="A8" s="4" t="inlineStr">
        <is>
          <t>Exchange of preferred units</t>
        </is>
      </c>
      <c r="B8" s="6" t="n">
        <v>400000</v>
      </c>
      <c r="C8" s="4" t="inlineStr">
        <is>
          <t xml:space="preserve"> </t>
        </is>
      </c>
    </row>
    <row r="9">
      <c r="A9" s="4" t="inlineStr">
        <is>
          <t>Preferred Units [Member] | Exchange Agreement [Member]</t>
        </is>
      </c>
      <c r="B9" s="4" t="inlineStr">
        <is>
          <t xml:space="preserve"> </t>
        </is>
      </c>
      <c r="C9" s="4" t="inlineStr">
        <is>
          <t xml:space="preserve"> </t>
        </is>
      </c>
    </row>
    <row r="10">
      <c r="A10" s="4" t="inlineStr">
        <is>
          <t>Exchange of preferred units</t>
        </is>
      </c>
      <c r="B10" s="6" t="n">
        <v>40000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Membership Units (Details Narrative) - $ / shares</t>
        </is>
      </c>
      <c r="C1" s="2" t="inlineStr">
        <is>
          <t>12 Months Ended</t>
        </is>
      </c>
    </row>
    <row r="2">
      <c r="B2" s="2" t="inlineStr">
        <is>
          <t>Jan. 25, 2023</t>
        </is>
      </c>
      <c r="C2" s="2" t="inlineStr">
        <is>
          <t>Feb. 28, 2023</t>
        </is>
      </c>
      <c r="D2" s="2" t="inlineStr">
        <is>
          <t>Nov. 30, 2022</t>
        </is>
      </c>
      <c r="E2" s="2" t="inlineStr">
        <is>
          <t>Feb. 28, 2022</t>
        </is>
      </c>
    </row>
    <row r="3">
      <c r="A3" s="4" t="inlineStr">
        <is>
          <t>Members equity units authorized</t>
        </is>
      </c>
      <c r="B3" s="4" t="inlineStr">
        <is>
          <t xml:space="preserve"> </t>
        </is>
      </c>
      <c r="C3" s="6" t="n">
        <v>0</v>
      </c>
      <c r="D3" s="6" t="n">
        <v>1000000</v>
      </c>
      <c r="E3" s="6" t="n">
        <v>1000000</v>
      </c>
    </row>
    <row r="4">
      <c r="A4" s="4" t="inlineStr">
        <is>
          <t>Members equity units outstanding</t>
        </is>
      </c>
      <c r="B4" s="4" t="inlineStr">
        <is>
          <t xml:space="preserve"> </t>
        </is>
      </c>
      <c r="C4" s="6" t="n">
        <v>0</v>
      </c>
      <c r="D4" s="6" t="n">
        <v>1000000</v>
      </c>
      <c r="E4" s="6" t="n">
        <v>1000000</v>
      </c>
    </row>
    <row r="5">
      <c r="A5" s="4" t="inlineStr">
        <is>
          <t>Members equity units issued</t>
        </is>
      </c>
      <c r="B5" s="4" t="inlineStr">
        <is>
          <t xml:space="preserve"> </t>
        </is>
      </c>
      <c r="C5" s="6" t="n">
        <v>0</v>
      </c>
      <c r="D5" s="6" t="n">
        <v>1000000</v>
      </c>
      <c r="E5" s="6" t="n">
        <v>1000000</v>
      </c>
    </row>
    <row r="6">
      <c r="A6" s="4" t="inlineStr">
        <is>
          <t>Members equity units per share</t>
        </is>
      </c>
      <c r="B6" s="4" t="inlineStr">
        <is>
          <t xml:space="preserve"> </t>
        </is>
      </c>
      <c r="C6" s="7" t="n">
        <v>0.0001</v>
      </c>
      <c r="D6" s="7" t="n">
        <v>0.0001</v>
      </c>
      <c r="E6" s="7" t="n">
        <v>0.0001</v>
      </c>
    </row>
    <row r="7">
      <c r="A7" s="4" t="inlineStr">
        <is>
          <t>Preferred Units [Member]</t>
        </is>
      </c>
      <c r="B7" s="4" t="inlineStr">
        <is>
          <t xml:space="preserve"> </t>
        </is>
      </c>
      <c r="C7" s="4" t="inlineStr">
        <is>
          <t xml:space="preserve"> </t>
        </is>
      </c>
      <c r="D7" s="4" t="inlineStr">
        <is>
          <t xml:space="preserve"> </t>
        </is>
      </c>
      <c r="E7" s="4" t="inlineStr">
        <is>
          <t xml:space="preserve"> </t>
        </is>
      </c>
    </row>
    <row r="8">
      <c r="A8" s="4" t="inlineStr">
        <is>
          <t>Membership Interests outstanding exchanged for Preferred Units</t>
        </is>
      </c>
      <c r="B8" s="6" t="n">
        <v>1000000</v>
      </c>
      <c r="C8" s="6" t="n">
        <v>1000000</v>
      </c>
      <c r="D8" s="4" t="inlineStr">
        <is>
          <t xml:space="preserve"> </t>
        </is>
      </c>
      <c r="E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mmon Units (Details Narrative) - $ / shares</t>
        </is>
      </c>
      <c r="B1" s="2" t="inlineStr">
        <is>
          <t>Nov. 30, 2023</t>
        </is>
      </c>
      <c r="C1" s="2" t="inlineStr">
        <is>
          <t>Feb. 28, 2023</t>
        </is>
      </c>
      <c r="D1" s="2" t="inlineStr">
        <is>
          <t>Nov. 30, 2022</t>
        </is>
      </c>
      <c r="E1" s="2" t="inlineStr">
        <is>
          <t>Feb. 28, 2022</t>
        </is>
      </c>
    </row>
    <row r="2">
      <c r="A2" s="4" t="inlineStr">
        <is>
          <t>Common units authorized</t>
        </is>
      </c>
      <c r="B2" s="6" t="n">
        <v>1000000</v>
      </c>
      <c r="C2" s="6" t="n">
        <v>1000000</v>
      </c>
      <c r="D2" s="4" t="inlineStr">
        <is>
          <t xml:space="preserve"> </t>
        </is>
      </c>
      <c r="E2" s="6" t="n">
        <v>0</v>
      </c>
    </row>
    <row r="3">
      <c r="A3" s="4" t="inlineStr">
        <is>
          <t>Common units per share</t>
        </is>
      </c>
      <c r="B3" s="7" t="n">
        <v>0.0001</v>
      </c>
      <c r="C3" s="7" t="n">
        <v>0.0001</v>
      </c>
      <c r="D3" s="4" t="inlineStr">
        <is>
          <t xml:space="preserve"> </t>
        </is>
      </c>
      <c r="E3" s="7" t="n">
        <v>0.0001</v>
      </c>
    </row>
    <row r="4">
      <c r="A4" s="4" t="inlineStr">
        <is>
          <t>Common units issued</t>
        </is>
      </c>
      <c r="B4" s="6" t="n">
        <v>915000</v>
      </c>
      <c r="C4" s="6" t="n">
        <v>915000</v>
      </c>
      <c r="D4" s="4" t="inlineStr">
        <is>
          <t xml:space="preserve"> </t>
        </is>
      </c>
      <c r="E4" s="6" t="n">
        <v>0</v>
      </c>
    </row>
    <row r="5">
      <c r="A5" s="4" t="inlineStr">
        <is>
          <t>Common units outstanding</t>
        </is>
      </c>
      <c r="B5" s="6" t="n">
        <v>915000</v>
      </c>
      <c r="C5" s="6" t="n">
        <v>915000</v>
      </c>
      <c r="D5" s="4" t="inlineStr">
        <is>
          <t xml:space="preserve"> </t>
        </is>
      </c>
      <c r="E5" s="6" t="n">
        <v>0</v>
      </c>
    </row>
    <row r="6">
      <c r="A6" s="4" t="inlineStr">
        <is>
          <t>William Kerby [Member]</t>
        </is>
      </c>
      <c r="B6" s="4" t="inlineStr">
        <is>
          <t xml:space="preserve"> </t>
        </is>
      </c>
      <c r="C6" s="4" t="inlineStr">
        <is>
          <t xml:space="preserve"> </t>
        </is>
      </c>
      <c r="D6" s="4" t="inlineStr">
        <is>
          <t xml:space="preserve"> </t>
        </is>
      </c>
      <c r="E6" s="4" t="inlineStr">
        <is>
          <t xml:space="preserve"> </t>
        </is>
      </c>
    </row>
    <row r="7">
      <c r="A7" s="4" t="inlineStr">
        <is>
          <t>Common units issued</t>
        </is>
      </c>
      <c r="B7" s="4" t="inlineStr">
        <is>
          <t xml:space="preserve"> </t>
        </is>
      </c>
      <c r="C7" s="6" t="n">
        <v>915000</v>
      </c>
      <c r="D7" s="4" t="inlineStr">
        <is>
          <t xml:space="preserve"> </t>
        </is>
      </c>
      <c r="E7" s="4" t="inlineStr">
        <is>
          <t xml:space="preserve"> </t>
        </is>
      </c>
    </row>
    <row r="8">
      <c r="A8" s="4" t="inlineStr">
        <is>
          <t>Donald Monaco [Member]</t>
        </is>
      </c>
      <c r="B8" s="4" t="inlineStr">
        <is>
          <t xml:space="preserve"> </t>
        </is>
      </c>
      <c r="C8" s="4" t="inlineStr">
        <is>
          <t xml:space="preserve"> </t>
        </is>
      </c>
      <c r="D8" s="4" t="inlineStr">
        <is>
          <t xml:space="preserve"> </t>
        </is>
      </c>
      <c r="E8" s="4" t="inlineStr">
        <is>
          <t xml:space="preserve"> </t>
        </is>
      </c>
    </row>
    <row r="9">
      <c r="A9" s="4" t="inlineStr">
        <is>
          <t>Common units issued</t>
        </is>
      </c>
      <c r="B9" s="4" t="inlineStr">
        <is>
          <t xml:space="preserve"> </t>
        </is>
      </c>
      <c r="C9" s="6" t="n">
        <v>915000</v>
      </c>
      <c r="D9" s="4" t="inlineStr">
        <is>
          <t xml:space="preserve"> </t>
        </is>
      </c>
      <c r="E9" s="4" t="inlineStr">
        <is>
          <t xml:space="preserve"> </t>
        </is>
      </c>
    </row>
    <row r="10">
      <c r="A10" s="4" t="inlineStr">
        <is>
          <t>Common Units [Member]</t>
        </is>
      </c>
      <c r="B10" s="4" t="inlineStr">
        <is>
          <t xml:space="preserve"> </t>
        </is>
      </c>
      <c r="C10" s="4" t="inlineStr">
        <is>
          <t xml:space="preserve"> </t>
        </is>
      </c>
      <c r="D10" s="4" t="inlineStr">
        <is>
          <t xml:space="preserve"> </t>
        </is>
      </c>
      <c r="E10" s="4" t="inlineStr">
        <is>
          <t xml:space="preserve"> </t>
        </is>
      </c>
    </row>
    <row r="11">
      <c r="A11" s="4" t="inlineStr">
        <is>
          <t>Common units authorized</t>
        </is>
      </c>
      <c r="B11" s="6" t="n">
        <v>1000000</v>
      </c>
      <c r="C11" s="6" t="n">
        <v>915000</v>
      </c>
      <c r="D11" s="6" t="n">
        <v>1000000</v>
      </c>
      <c r="E11" s="6" t="n">
        <v>0</v>
      </c>
    </row>
    <row r="12">
      <c r="A12" s="4" t="inlineStr">
        <is>
          <t>Common units per share</t>
        </is>
      </c>
      <c r="B12" s="7" t="n">
        <v>0.0001</v>
      </c>
      <c r="C12" s="7" t="n">
        <v>0.0001</v>
      </c>
      <c r="D12" s="7" t="n">
        <v>0.0001</v>
      </c>
      <c r="E12" s="7" t="n">
        <v>0.0001</v>
      </c>
    </row>
    <row r="13">
      <c r="A13" s="4" t="inlineStr">
        <is>
          <t>Common units issued</t>
        </is>
      </c>
      <c r="B13" s="4" t="inlineStr">
        <is>
          <t xml:space="preserve"> </t>
        </is>
      </c>
      <c r="C13" s="4" t="inlineStr">
        <is>
          <t xml:space="preserve"> </t>
        </is>
      </c>
      <c r="D13" s="4" t="inlineStr">
        <is>
          <t xml:space="preserve"> </t>
        </is>
      </c>
      <c r="E13" s="6" t="n">
        <v>100</v>
      </c>
    </row>
    <row r="14">
      <c r="A14" s="4" t="inlineStr">
        <is>
          <t>Common units outstanding</t>
        </is>
      </c>
      <c r="B14" s="4" t="inlineStr">
        <is>
          <t xml:space="preserve"> </t>
        </is>
      </c>
      <c r="C14" s="4" t="inlineStr">
        <is>
          <t xml:space="preserve"> </t>
        </is>
      </c>
      <c r="D14" s="4" t="inlineStr">
        <is>
          <t xml:space="preserve"> </t>
        </is>
      </c>
      <c r="E14"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Related Party [Member] - USD ($)</t>
        </is>
      </c>
      <c r="B1" s="2" t="inlineStr">
        <is>
          <t>Nov. 30, 2023</t>
        </is>
      </c>
      <c r="C1" s="2" t="inlineStr">
        <is>
          <t>Feb. 28, 2023</t>
        </is>
      </c>
      <c r="D1" s="2" t="inlineStr">
        <is>
          <t>Feb. 28, 2022</t>
        </is>
      </c>
    </row>
    <row r="2">
      <c r="A2" s="3" t="inlineStr">
        <is>
          <t>Related Party Transaction [Line Items]</t>
        </is>
      </c>
      <c r="B2" s="4" t="inlineStr">
        <is>
          <t xml:space="preserve"> </t>
        </is>
      </c>
      <c r="C2" s="4" t="inlineStr">
        <is>
          <t xml:space="preserve"> </t>
        </is>
      </c>
      <c r="D2" s="4" t="inlineStr">
        <is>
          <t xml:space="preserve"> </t>
        </is>
      </c>
    </row>
    <row r="3">
      <c r="A3" s="4" t="inlineStr">
        <is>
          <t>Due to related parties</t>
        </is>
      </c>
      <c r="B3" s="5" t="n">
        <v>624000</v>
      </c>
      <c r="C3" s="5" t="n">
        <v>281000</v>
      </c>
      <c r="D3" s="5" t="n">
        <v>12675421</v>
      </c>
    </row>
    <row r="4">
      <c r="A4" s="4" t="inlineStr">
        <is>
          <t>Due from related parties</t>
        </is>
      </c>
      <c r="B4" s="5" t="n">
        <v>1942630</v>
      </c>
      <c r="C4" s="5" t="n">
        <v>1933908</v>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ferred Revenue (Details Narrative) - USD ($)</t>
        </is>
      </c>
      <c r="B1" s="2" t="inlineStr">
        <is>
          <t>Nov. 30, 2023</t>
        </is>
      </c>
      <c r="C1" s="2" t="inlineStr">
        <is>
          <t>Feb. 28, 2023</t>
        </is>
      </c>
      <c r="D1" s="2" t="inlineStr">
        <is>
          <t>Feb. 28, 2022</t>
        </is>
      </c>
    </row>
    <row r="2">
      <c r="A2" s="3" t="inlineStr">
        <is>
          <t>Revenue Recognition and Deferred Revenue [Abstract]</t>
        </is>
      </c>
      <c r="B2" s="4" t="inlineStr">
        <is>
          <t xml:space="preserve"> </t>
        </is>
      </c>
      <c r="C2" s="4" t="inlineStr">
        <is>
          <t xml:space="preserve"> </t>
        </is>
      </c>
      <c r="D2" s="4" t="inlineStr">
        <is>
          <t xml:space="preserve"> </t>
        </is>
      </c>
    </row>
    <row r="3">
      <c r="A3" s="4" t="inlineStr">
        <is>
          <t>Deferred revenue</t>
        </is>
      </c>
      <c r="B3" s="5" t="n">
        <v>139511</v>
      </c>
      <c r="C3" s="5" t="n">
        <v>22750</v>
      </c>
      <c r="D3" s="5" t="n">
        <v>69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3" customWidth="1" min="2" max="2"/>
    <col width="25" customWidth="1" min="3" max="3"/>
    <col width="22" customWidth="1" min="4" max="4"/>
    <col width="22" customWidth="1" min="5" max="5"/>
    <col width="36" customWidth="1" min="6" max="6"/>
    <col width="27" customWidth="1" min="7" max="7"/>
  </cols>
  <sheetData>
    <row r="1">
      <c r="A1" s="1" t="inlineStr">
        <is>
          <t>Condensed Consolidated Statements of Changes In Members' Deficit - USD ($)</t>
        </is>
      </c>
      <c r="B1" s="2" t="inlineStr">
        <is>
          <t>Total</t>
        </is>
      </c>
      <c r="C1" s="2" t="inlineStr">
        <is>
          <t>Preferred Units [Member]</t>
        </is>
      </c>
      <c r="D1" s="2" t="inlineStr">
        <is>
          <t>Common Units [Member]</t>
        </is>
      </c>
      <c r="E1" s="2" t="inlineStr">
        <is>
          <t>Member Units [Member]</t>
        </is>
      </c>
      <c r="F1" s="2" t="inlineStr">
        <is>
          <t>Additional Paid-in Capital [Member]</t>
        </is>
      </c>
      <c r="G1" s="2" t="inlineStr">
        <is>
          <t>Retained Earnings [Member]</t>
        </is>
      </c>
    </row>
    <row r="2">
      <c r="A2" s="4" t="inlineStr">
        <is>
          <t>Balance at Feb. 28, 2021</t>
        </is>
      </c>
      <c r="B2" s="5" t="n">
        <v>-6079858</v>
      </c>
      <c r="C2" s="4" t="inlineStr">
        <is>
          <t xml:space="preserve"> </t>
        </is>
      </c>
      <c r="D2" s="4" t="inlineStr">
        <is>
          <t xml:space="preserve"> </t>
        </is>
      </c>
      <c r="E2" s="5" t="n">
        <v>100</v>
      </c>
      <c r="F2" s="4" t="inlineStr">
        <is>
          <t xml:space="preserve"> </t>
        </is>
      </c>
      <c r="G2" s="5" t="n">
        <v>-6079958</v>
      </c>
    </row>
    <row r="3">
      <c r="A3" s="4" t="inlineStr">
        <is>
          <t>Balance, shares at Feb. 28, 2021</t>
        </is>
      </c>
      <c r="B3" s="4" t="inlineStr">
        <is>
          <t xml:space="preserve"> </t>
        </is>
      </c>
      <c r="C3" s="4" t="inlineStr">
        <is>
          <t xml:space="preserve"> </t>
        </is>
      </c>
      <c r="D3" s="4" t="inlineStr">
        <is>
          <t xml:space="preserve"> </t>
        </is>
      </c>
      <c r="E3" s="6" t="n">
        <v>1000000</v>
      </c>
      <c r="F3" s="4" t="inlineStr">
        <is>
          <t xml:space="preserve"> </t>
        </is>
      </c>
      <c r="G3" s="4" t="inlineStr">
        <is>
          <t xml:space="preserve"> </t>
        </is>
      </c>
    </row>
    <row r="4">
      <c r="A4" s="4" t="inlineStr">
        <is>
          <t>Net Loss</t>
        </is>
      </c>
      <c r="B4" s="6" t="n">
        <v>-5437764</v>
      </c>
      <c r="C4" s="4" t="inlineStr">
        <is>
          <t xml:space="preserve"> </t>
        </is>
      </c>
      <c r="D4" s="4" t="inlineStr">
        <is>
          <t xml:space="preserve"> </t>
        </is>
      </c>
      <c r="E4" s="4" t="inlineStr">
        <is>
          <t xml:space="preserve"> </t>
        </is>
      </c>
      <c r="F4" s="4" t="inlineStr">
        <is>
          <t xml:space="preserve"> </t>
        </is>
      </c>
      <c r="G4" s="6" t="n">
        <v>-5437764</v>
      </c>
    </row>
    <row r="5">
      <c r="A5" s="4" t="inlineStr">
        <is>
          <t>Balance at Feb. 28, 2022</t>
        </is>
      </c>
      <c r="B5" s="6" t="n">
        <v>-11517622</v>
      </c>
      <c r="C5" s="4" t="inlineStr">
        <is>
          <t xml:space="preserve"> </t>
        </is>
      </c>
      <c r="D5" s="4" t="inlineStr">
        <is>
          <t xml:space="preserve"> </t>
        </is>
      </c>
      <c r="E5" s="5" t="n">
        <v>100</v>
      </c>
      <c r="F5" s="4" t="inlineStr">
        <is>
          <t xml:space="preserve"> </t>
        </is>
      </c>
      <c r="G5" s="6" t="n">
        <v>-11517722</v>
      </c>
    </row>
    <row r="6">
      <c r="A6" s="4" t="inlineStr">
        <is>
          <t>Balance, shares at Feb. 28, 2022</t>
        </is>
      </c>
      <c r="B6" s="4" t="inlineStr">
        <is>
          <t xml:space="preserve"> </t>
        </is>
      </c>
      <c r="C6" s="4" t="inlineStr">
        <is>
          <t xml:space="preserve"> </t>
        </is>
      </c>
      <c r="D6" s="4" t="inlineStr">
        <is>
          <t xml:space="preserve"> </t>
        </is>
      </c>
      <c r="E6" s="6" t="n">
        <v>1000000</v>
      </c>
      <c r="F6" s="4" t="inlineStr">
        <is>
          <t xml:space="preserve"> </t>
        </is>
      </c>
      <c r="G6" s="4" t="inlineStr">
        <is>
          <t xml:space="preserve"> </t>
        </is>
      </c>
    </row>
    <row r="7">
      <c r="A7" s="4" t="inlineStr">
        <is>
          <t>Net Loss</t>
        </is>
      </c>
      <c r="B7" s="6" t="n">
        <v>-3788815</v>
      </c>
      <c r="C7" s="4" t="inlineStr">
        <is>
          <t xml:space="preserve"> </t>
        </is>
      </c>
      <c r="D7" s="4" t="inlineStr">
        <is>
          <t xml:space="preserve"> </t>
        </is>
      </c>
      <c r="E7" s="4" t="inlineStr">
        <is>
          <t xml:space="preserve"> </t>
        </is>
      </c>
      <c r="F7" s="4" t="inlineStr">
        <is>
          <t xml:space="preserve"> </t>
        </is>
      </c>
      <c r="G7" s="6" t="n">
        <v>-3788815</v>
      </c>
    </row>
    <row r="8">
      <c r="A8" s="4" t="inlineStr">
        <is>
          <t>Balance at Nov. 30, 2022</t>
        </is>
      </c>
      <c r="B8" s="6" t="n">
        <v>-15306537</v>
      </c>
      <c r="C8" s="4" t="inlineStr">
        <is>
          <t xml:space="preserve"> </t>
        </is>
      </c>
      <c r="D8" s="4" t="inlineStr">
        <is>
          <t xml:space="preserve"> </t>
        </is>
      </c>
      <c r="E8" s="5" t="n">
        <v>100</v>
      </c>
      <c r="F8" s="4" t="inlineStr">
        <is>
          <t xml:space="preserve"> </t>
        </is>
      </c>
      <c r="G8" s="6" t="n">
        <v>-15306537</v>
      </c>
    </row>
    <row r="9">
      <c r="A9" s="4" t="inlineStr">
        <is>
          <t>Balance, shares at Nov. 30, 2022</t>
        </is>
      </c>
      <c r="B9" s="4" t="inlineStr">
        <is>
          <t xml:space="preserve"> </t>
        </is>
      </c>
      <c r="C9" s="4" t="inlineStr">
        <is>
          <t xml:space="preserve"> </t>
        </is>
      </c>
      <c r="D9" s="4" t="inlineStr">
        <is>
          <t xml:space="preserve"> </t>
        </is>
      </c>
      <c r="E9" s="6" t="n">
        <v>1000000</v>
      </c>
      <c r="F9" s="4" t="inlineStr">
        <is>
          <t xml:space="preserve"> </t>
        </is>
      </c>
      <c r="G9" s="4" t="inlineStr">
        <is>
          <t xml:space="preserve"> </t>
        </is>
      </c>
    </row>
    <row r="10">
      <c r="A10" s="4" t="inlineStr">
        <is>
          <t>Balance at Feb. 28, 2022</t>
        </is>
      </c>
      <c r="B10" s="6" t="n">
        <v>-11517622</v>
      </c>
      <c r="C10" s="4" t="inlineStr">
        <is>
          <t xml:space="preserve"> </t>
        </is>
      </c>
      <c r="D10" s="4" t="inlineStr">
        <is>
          <t xml:space="preserve"> </t>
        </is>
      </c>
      <c r="E10" s="5" t="n">
        <v>100</v>
      </c>
      <c r="F10" s="4" t="inlineStr">
        <is>
          <t xml:space="preserve"> </t>
        </is>
      </c>
      <c r="G10" s="6" t="n">
        <v>-11517722</v>
      </c>
    </row>
    <row r="11">
      <c r="A11" s="4" t="inlineStr">
        <is>
          <t>Balance, shares at Feb. 28, 2022</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row>
    <row r="12">
      <c r="A12" s="4" t="inlineStr">
        <is>
          <t>Net Loss</t>
        </is>
      </c>
      <c r="B12" s="6" t="n">
        <v>-5133141</v>
      </c>
      <c r="C12" s="4" t="inlineStr">
        <is>
          <t xml:space="preserve"> </t>
        </is>
      </c>
      <c r="D12" s="4" t="inlineStr">
        <is>
          <t xml:space="preserve"> </t>
        </is>
      </c>
      <c r="E12" s="4" t="inlineStr">
        <is>
          <t xml:space="preserve"> </t>
        </is>
      </c>
      <c r="F12" s="4" t="inlineStr">
        <is>
          <t xml:space="preserve"> </t>
        </is>
      </c>
      <c r="G12" s="6" t="n">
        <v>-5133141</v>
      </c>
    </row>
    <row r="13">
      <c r="A13" s="4" t="inlineStr">
        <is>
          <t>Conversion of member units</t>
        </is>
      </c>
      <c r="B13" s="6" t="n">
        <v>-100</v>
      </c>
      <c r="C13" s="4" t="inlineStr">
        <is>
          <t xml:space="preserve"> </t>
        </is>
      </c>
      <c r="D13" s="4" t="inlineStr">
        <is>
          <t xml:space="preserve"> </t>
        </is>
      </c>
      <c r="E13" s="5" t="n">
        <v>-100</v>
      </c>
      <c r="F13" s="4" t="inlineStr">
        <is>
          <t xml:space="preserve"> </t>
        </is>
      </c>
      <c r="G13" s="4" t="inlineStr">
        <is>
          <t xml:space="preserve"> </t>
        </is>
      </c>
    </row>
    <row r="14">
      <c r="A14" s="4" t="inlineStr">
        <is>
          <t>Conversion of member units, shares</t>
        </is>
      </c>
      <c r="B14" s="4" t="inlineStr">
        <is>
          <t xml:space="preserve"> </t>
        </is>
      </c>
      <c r="C14" s="4" t="inlineStr">
        <is>
          <t xml:space="preserve"> </t>
        </is>
      </c>
      <c r="D14" s="4" t="inlineStr">
        <is>
          <t xml:space="preserve"> </t>
        </is>
      </c>
      <c r="E14" s="6" t="n">
        <v>-1000000</v>
      </c>
      <c r="F14" s="4" t="inlineStr">
        <is>
          <t xml:space="preserve"> </t>
        </is>
      </c>
      <c r="G14" s="4" t="inlineStr">
        <is>
          <t xml:space="preserve"> </t>
        </is>
      </c>
    </row>
    <row r="15">
      <c r="A15" s="4" t="inlineStr">
        <is>
          <t>Issuance of preferred units</t>
        </is>
      </c>
      <c r="B15" s="6" t="n">
        <v>17295873</v>
      </c>
      <c r="C15" s="5" t="n">
        <v>4000000</v>
      </c>
      <c r="D15" s="4" t="inlineStr">
        <is>
          <t xml:space="preserve"> </t>
        </is>
      </c>
      <c r="E15" s="4" t="inlineStr">
        <is>
          <t xml:space="preserve"> </t>
        </is>
      </c>
      <c r="F15" s="6" t="n">
        <v>13295873</v>
      </c>
      <c r="G15" s="4" t="inlineStr">
        <is>
          <t xml:space="preserve"> </t>
        </is>
      </c>
    </row>
    <row r="16">
      <c r="A16" s="4" t="inlineStr">
        <is>
          <t>Issuance of preferred units, shares</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row>
    <row r="17">
      <c r="A17" s="4" t="inlineStr">
        <is>
          <t>Issuance to of common units</t>
        </is>
      </c>
      <c r="B17" s="6" t="n">
        <v>100</v>
      </c>
      <c r="C17" s="4" t="inlineStr">
        <is>
          <t xml:space="preserve"> </t>
        </is>
      </c>
      <c r="D17" s="5" t="n">
        <v>100</v>
      </c>
      <c r="E17" s="4" t="inlineStr">
        <is>
          <t xml:space="preserve"> </t>
        </is>
      </c>
      <c r="F17" s="4" t="inlineStr">
        <is>
          <t xml:space="preserve"> </t>
        </is>
      </c>
      <c r="G17" s="4" t="inlineStr">
        <is>
          <t xml:space="preserve"> </t>
        </is>
      </c>
    </row>
    <row r="18">
      <c r="A18" s="4" t="inlineStr">
        <is>
          <t>Issuance of common units, shares</t>
        </is>
      </c>
      <c r="B18" s="4" t="inlineStr">
        <is>
          <t xml:space="preserve"> </t>
        </is>
      </c>
      <c r="C18" s="4" t="inlineStr">
        <is>
          <t xml:space="preserve"> </t>
        </is>
      </c>
      <c r="D18" s="6" t="n">
        <v>915000</v>
      </c>
      <c r="E18" s="4" t="inlineStr">
        <is>
          <t xml:space="preserve"> </t>
        </is>
      </c>
      <c r="F18" s="4" t="inlineStr">
        <is>
          <t xml:space="preserve"> </t>
        </is>
      </c>
      <c r="G18" s="4" t="inlineStr">
        <is>
          <t xml:space="preserve"> </t>
        </is>
      </c>
    </row>
    <row r="19">
      <c r="A19" s="4" t="inlineStr">
        <is>
          <t>Balance at Feb. 28, 2023</t>
        </is>
      </c>
      <c r="B19" s="6" t="n">
        <v>645110</v>
      </c>
      <c r="C19" s="5" t="n">
        <v>4000000</v>
      </c>
      <c r="D19" s="5" t="n">
        <v>100</v>
      </c>
      <c r="E19" s="4" t="inlineStr">
        <is>
          <t xml:space="preserve"> </t>
        </is>
      </c>
      <c r="F19" s="6" t="n">
        <v>13295873</v>
      </c>
      <c r="G19" s="6" t="n">
        <v>-16650863</v>
      </c>
    </row>
    <row r="20">
      <c r="A20" s="4" t="inlineStr">
        <is>
          <t>Balance, shares at Feb. 28, 2023</t>
        </is>
      </c>
      <c r="B20" s="4" t="inlineStr">
        <is>
          <t xml:space="preserve"> </t>
        </is>
      </c>
      <c r="C20" s="6" t="n">
        <v>400000</v>
      </c>
      <c r="D20" s="6" t="n">
        <v>915000</v>
      </c>
      <c r="E20" s="4" t="inlineStr">
        <is>
          <t xml:space="preserve"> </t>
        </is>
      </c>
      <c r="F20" s="4" t="inlineStr">
        <is>
          <t xml:space="preserve"> </t>
        </is>
      </c>
      <c r="G20" s="4" t="inlineStr">
        <is>
          <t xml:space="preserve"> </t>
        </is>
      </c>
    </row>
    <row r="21">
      <c r="A21" s="4" t="inlineStr">
        <is>
          <t>Balance at Aug. 31, 2022</t>
        </is>
      </c>
      <c r="B21" s="6" t="n">
        <v>-14076616</v>
      </c>
      <c r="C21" s="4" t="inlineStr">
        <is>
          <t xml:space="preserve"> </t>
        </is>
      </c>
      <c r="D21" s="4" t="inlineStr">
        <is>
          <t xml:space="preserve"> </t>
        </is>
      </c>
      <c r="E21" s="5" t="n">
        <v>100</v>
      </c>
      <c r="F21" s="4" t="inlineStr">
        <is>
          <t xml:space="preserve"> </t>
        </is>
      </c>
      <c r="G21" s="6" t="n">
        <v>-14076616</v>
      </c>
    </row>
    <row r="22">
      <c r="A22" s="4" t="inlineStr">
        <is>
          <t>Balance, shares at Aug. 31, 2022</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row>
    <row r="23">
      <c r="A23" s="4" t="inlineStr">
        <is>
          <t>Net Loss</t>
        </is>
      </c>
      <c r="B23" s="6" t="n">
        <v>-1229921</v>
      </c>
      <c r="C23" s="4" t="inlineStr">
        <is>
          <t xml:space="preserve"> </t>
        </is>
      </c>
      <c r="D23" s="4" t="inlineStr">
        <is>
          <t xml:space="preserve"> </t>
        </is>
      </c>
      <c r="E23" s="4" t="inlineStr">
        <is>
          <t xml:space="preserve"> </t>
        </is>
      </c>
      <c r="F23" s="4" t="inlineStr">
        <is>
          <t xml:space="preserve"> </t>
        </is>
      </c>
      <c r="G23" s="6" t="n">
        <v>-1229921</v>
      </c>
    </row>
    <row r="24">
      <c r="A24" s="4" t="inlineStr">
        <is>
          <t>Balance at Nov. 30, 2022</t>
        </is>
      </c>
      <c r="B24" s="6" t="n">
        <v>-15306537</v>
      </c>
      <c r="C24" s="4" t="inlineStr">
        <is>
          <t xml:space="preserve"> </t>
        </is>
      </c>
      <c r="D24" s="4" t="inlineStr">
        <is>
          <t xml:space="preserve"> </t>
        </is>
      </c>
      <c r="E24" s="5" t="n">
        <v>100</v>
      </c>
      <c r="F24" s="4" t="inlineStr">
        <is>
          <t xml:space="preserve"> </t>
        </is>
      </c>
      <c r="G24" s="6" t="n">
        <v>-15306537</v>
      </c>
    </row>
    <row r="25">
      <c r="A25" s="4" t="inlineStr">
        <is>
          <t>Balance, shares at Nov. 30, 2022</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row>
    <row r="26">
      <c r="A26" s="4" t="inlineStr">
        <is>
          <t>Balance at Feb. 28, 2023</t>
        </is>
      </c>
      <c r="B26" s="6" t="n">
        <v>645110</v>
      </c>
      <c r="C26" s="5" t="n">
        <v>4000000</v>
      </c>
      <c r="D26" s="5" t="n">
        <v>100</v>
      </c>
      <c r="E26" s="4" t="inlineStr">
        <is>
          <t xml:space="preserve"> </t>
        </is>
      </c>
      <c r="F26" s="6" t="n">
        <v>13295873</v>
      </c>
      <c r="G26" s="6" t="n">
        <v>-16650863</v>
      </c>
    </row>
    <row r="27">
      <c r="A27" s="4" t="inlineStr">
        <is>
          <t>Balance, shares at Feb. 28, 2023</t>
        </is>
      </c>
      <c r="B27" s="4" t="inlineStr">
        <is>
          <t xml:space="preserve"> </t>
        </is>
      </c>
      <c r="C27" s="6" t="n">
        <v>400000</v>
      </c>
      <c r="D27" s="6" t="n">
        <v>915000</v>
      </c>
      <c r="E27" s="4" t="inlineStr">
        <is>
          <t xml:space="preserve"> </t>
        </is>
      </c>
      <c r="F27" s="4" t="inlineStr">
        <is>
          <t xml:space="preserve"> </t>
        </is>
      </c>
      <c r="G27" s="4" t="inlineStr">
        <is>
          <t xml:space="preserve"> </t>
        </is>
      </c>
    </row>
    <row r="28">
      <c r="A28" s="4" t="inlineStr">
        <is>
          <t>Net Loss</t>
        </is>
      </c>
      <c r="B28" s="6" t="n">
        <v>-3541664</v>
      </c>
      <c r="C28" s="4" t="inlineStr">
        <is>
          <t xml:space="preserve"> </t>
        </is>
      </c>
      <c r="D28" s="4" t="inlineStr">
        <is>
          <t xml:space="preserve"> </t>
        </is>
      </c>
      <c r="E28" s="4" t="inlineStr">
        <is>
          <t xml:space="preserve"> </t>
        </is>
      </c>
      <c r="F28" s="4" t="inlineStr">
        <is>
          <t xml:space="preserve"> </t>
        </is>
      </c>
      <c r="G28" s="6" t="n">
        <v>-3541664</v>
      </c>
    </row>
    <row r="29">
      <c r="A29" s="4" t="inlineStr">
        <is>
          <t>Balance at Nov. 30, 2023</t>
        </is>
      </c>
      <c r="B29" s="6" t="n">
        <v>-2896554</v>
      </c>
      <c r="C29" s="5" t="n">
        <v>4000000</v>
      </c>
      <c r="D29" s="5" t="n">
        <v>100</v>
      </c>
      <c r="E29" s="4" t="inlineStr">
        <is>
          <t xml:space="preserve"> </t>
        </is>
      </c>
      <c r="F29" s="6" t="n">
        <v>13295873</v>
      </c>
      <c r="G29" s="6" t="n">
        <v>-20192527</v>
      </c>
    </row>
    <row r="30">
      <c r="A30" s="4" t="inlineStr">
        <is>
          <t>Balance, shares at Nov. 30, 2023</t>
        </is>
      </c>
      <c r="B30" s="4" t="inlineStr">
        <is>
          <t xml:space="preserve"> </t>
        </is>
      </c>
      <c r="C30" s="6" t="n">
        <v>400000</v>
      </c>
      <c r="D30" s="6" t="n">
        <v>915000</v>
      </c>
      <c r="E30" s="4" t="inlineStr">
        <is>
          <t xml:space="preserve"> </t>
        </is>
      </c>
      <c r="F30" s="4" t="inlineStr">
        <is>
          <t xml:space="preserve"> </t>
        </is>
      </c>
      <c r="G30" s="4" t="inlineStr">
        <is>
          <t xml:space="preserve"> </t>
        </is>
      </c>
    </row>
    <row r="31">
      <c r="A31" s="4" t="inlineStr">
        <is>
          <t>Balance at Aug. 31, 2023</t>
        </is>
      </c>
      <c r="B31" s="6" t="n">
        <v>-1537690</v>
      </c>
      <c r="C31" s="5" t="n">
        <v>4000000</v>
      </c>
      <c r="D31" s="5" t="n">
        <v>100</v>
      </c>
      <c r="E31" s="4" t="inlineStr">
        <is>
          <t xml:space="preserve"> </t>
        </is>
      </c>
      <c r="F31" s="6" t="n">
        <v>13295873</v>
      </c>
      <c r="G31" s="6" t="n">
        <v>-18833663</v>
      </c>
    </row>
    <row r="32">
      <c r="A32" s="4" t="inlineStr">
        <is>
          <t>Balance, shares at Aug. 31, 2023</t>
        </is>
      </c>
      <c r="B32" s="4" t="inlineStr">
        <is>
          <t xml:space="preserve"> </t>
        </is>
      </c>
      <c r="C32" s="6" t="n">
        <v>400000</v>
      </c>
      <c r="D32" s="6" t="n">
        <v>915000</v>
      </c>
      <c r="E32" s="4" t="inlineStr">
        <is>
          <t xml:space="preserve"> </t>
        </is>
      </c>
      <c r="F32" s="4" t="inlineStr">
        <is>
          <t xml:space="preserve"> </t>
        </is>
      </c>
      <c r="G32" s="4" t="inlineStr">
        <is>
          <t xml:space="preserve"> </t>
        </is>
      </c>
    </row>
    <row r="33">
      <c r="A33" s="4" t="inlineStr">
        <is>
          <t>Net Loss</t>
        </is>
      </c>
      <c r="B33" s="6" t="n">
        <v>-1358864</v>
      </c>
      <c r="C33" s="4" t="inlineStr">
        <is>
          <t xml:space="preserve"> </t>
        </is>
      </c>
      <c r="D33" s="4" t="inlineStr">
        <is>
          <t xml:space="preserve"> </t>
        </is>
      </c>
      <c r="E33" s="4" t="inlineStr">
        <is>
          <t xml:space="preserve"> </t>
        </is>
      </c>
      <c r="F33" s="4" t="inlineStr">
        <is>
          <t xml:space="preserve"> </t>
        </is>
      </c>
      <c r="G33" s="6" t="n">
        <v>-1358864</v>
      </c>
    </row>
    <row r="34">
      <c r="A34" s="4" t="inlineStr">
        <is>
          <t>Balance at Nov. 30, 2023</t>
        </is>
      </c>
      <c r="B34" s="5" t="n">
        <v>-2896554</v>
      </c>
      <c r="C34" s="5" t="n">
        <v>4000000</v>
      </c>
      <c r="D34" s="5" t="n">
        <v>100</v>
      </c>
      <c r="E34" s="4" t="inlineStr">
        <is>
          <t xml:space="preserve"> </t>
        </is>
      </c>
      <c r="F34" s="5" t="n">
        <v>13295873</v>
      </c>
      <c r="G34" s="5" t="n">
        <v>-20192527</v>
      </c>
    </row>
    <row r="35">
      <c r="A35" s="4" t="inlineStr">
        <is>
          <t>Balance, shares at Nov. 30, 2023</t>
        </is>
      </c>
      <c r="B35" s="4" t="inlineStr">
        <is>
          <t xml:space="preserve"> </t>
        </is>
      </c>
      <c r="C35" s="6" t="n">
        <v>400000</v>
      </c>
      <c r="D35" s="6" t="n">
        <v>915000</v>
      </c>
      <c r="E35" s="4" t="inlineStr">
        <is>
          <t xml:space="preserve"> </t>
        </is>
      </c>
      <c r="F35" s="4" t="inlineStr">
        <is>
          <t xml:space="preserve"> </t>
        </is>
      </c>
      <c r="G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Nov. 30, 2023</t>
        </is>
      </c>
      <c r="C2" s="2" t="inlineStr">
        <is>
          <t>Nov. 30, 2022</t>
        </is>
      </c>
      <c r="D2" s="2" t="inlineStr">
        <is>
          <t>Feb. 28, 2023</t>
        </is>
      </c>
      <c r="E2" s="2" t="inlineStr">
        <is>
          <t>Feb. 28,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541664</v>
      </c>
      <c r="C4" s="5" t="n">
        <v>-3788815</v>
      </c>
      <c r="D4" s="5" t="n">
        <v>-5133141</v>
      </c>
      <c r="E4" s="5" t="n">
        <v>-54377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18508</v>
      </c>
      <c r="C6" s="6" t="n">
        <v>586564</v>
      </c>
      <c r="D6" s="6" t="n">
        <v>806883</v>
      </c>
      <c r="E6" s="6" t="n">
        <v>1060455</v>
      </c>
    </row>
    <row r="7">
      <c r="A7" s="4" t="inlineStr">
        <is>
          <t>Impairment of intangible assets</t>
        </is>
      </c>
      <c r="B7" s="4" t="inlineStr">
        <is>
          <t xml:space="preserve"> </t>
        </is>
      </c>
      <c r="C7" s="4" t="inlineStr">
        <is>
          <t xml:space="preserve"> </t>
        </is>
      </c>
      <c r="D7" s="4" t="inlineStr">
        <is>
          <t xml:space="preserve"> </t>
        </is>
      </c>
      <c r="E7" s="6" t="n">
        <v>1215746</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Receivables</t>
        </is>
      </c>
      <c r="B9" s="6" t="n">
        <v>-25790</v>
      </c>
      <c r="C9" s="6" t="n">
        <v>-367121</v>
      </c>
      <c r="D9" s="4" t="inlineStr">
        <is>
          <t xml:space="preserve"> </t>
        </is>
      </c>
      <c r="E9" s="4" t="inlineStr">
        <is>
          <t xml:space="preserve"> </t>
        </is>
      </c>
    </row>
    <row r="10">
      <c r="A10" s="4" t="inlineStr">
        <is>
          <t>Accounts receivable</t>
        </is>
      </c>
      <c r="B10" s="4" t="inlineStr">
        <is>
          <t xml:space="preserve"> </t>
        </is>
      </c>
      <c r="C10" s="4" t="inlineStr">
        <is>
          <t xml:space="preserve"> </t>
        </is>
      </c>
      <c r="D10" s="6" t="n">
        <v>5053</v>
      </c>
      <c r="E10" s="4" t="inlineStr">
        <is>
          <t xml:space="preserve"> </t>
        </is>
      </c>
    </row>
    <row r="11">
      <c r="A11" s="4" t="inlineStr">
        <is>
          <t>Prepaid expenses and other current assets</t>
        </is>
      </c>
      <c r="B11" s="6" t="n">
        <v>-18886</v>
      </c>
      <c r="C11" s="6" t="n">
        <v>-337986</v>
      </c>
      <c r="D11" s="6" t="n">
        <v>48796</v>
      </c>
      <c r="E11" s="6" t="n">
        <v>45170</v>
      </c>
    </row>
    <row r="12">
      <c r="A12" s="4" t="inlineStr">
        <is>
          <t>Security deposit</t>
        </is>
      </c>
      <c r="B12" s="4" t="inlineStr">
        <is>
          <t xml:space="preserve"> </t>
        </is>
      </c>
      <c r="C12" s="4" t="inlineStr">
        <is>
          <t xml:space="preserve"> </t>
        </is>
      </c>
      <c r="D12" s="4" t="inlineStr">
        <is>
          <t xml:space="preserve"> </t>
        </is>
      </c>
      <c r="E12" s="6" t="n">
        <v>14234</v>
      </c>
    </row>
    <row r="13">
      <c r="A13" s="4" t="inlineStr">
        <is>
          <t>Right of use asset</t>
        </is>
      </c>
      <c r="B13" s="6" t="n">
        <v>113486</v>
      </c>
      <c r="C13" s="6" t="n">
        <v>79032</v>
      </c>
      <c r="D13" s="6" t="n">
        <v>1013914</v>
      </c>
      <c r="E13" s="4" t="inlineStr">
        <is>
          <t xml:space="preserve"> </t>
        </is>
      </c>
    </row>
    <row r="14">
      <c r="A14" s="4" t="inlineStr">
        <is>
          <t>Accounts payable and accrued expenses</t>
        </is>
      </c>
      <c r="B14" s="6" t="n">
        <v>172847</v>
      </c>
      <c r="C14" s="6" t="n">
        <v>1215114</v>
      </c>
      <c r="D14" s="6" t="n">
        <v>533193</v>
      </c>
      <c r="E14" s="6" t="n">
        <v>-14791</v>
      </c>
    </row>
    <row r="15">
      <c r="A15" s="4" t="inlineStr">
        <is>
          <t>Deferred revenue</t>
        </is>
      </c>
      <c r="B15" s="6" t="n">
        <v>116761</v>
      </c>
      <c r="C15" s="6" t="n">
        <v>260293</v>
      </c>
      <c r="D15" s="6" t="n">
        <v>-46855</v>
      </c>
      <c r="E15" s="6" t="n">
        <v>13171</v>
      </c>
    </row>
    <row r="16">
      <c r="A16" s="4" t="inlineStr">
        <is>
          <t>Net cash used in operating activities</t>
        </is>
      </c>
      <c r="B16" s="6" t="n">
        <v>-2264738</v>
      </c>
      <c r="C16" s="6" t="n">
        <v>-2352919</v>
      </c>
      <c r="D16" s="6" t="n">
        <v>-2772157</v>
      </c>
      <c r="E16" s="6" t="n">
        <v>-3107383</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equipment</t>
        </is>
      </c>
      <c r="B18" s="6" t="n">
        <v>-6612</v>
      </c>
      <c r="C18" s="6" t="n">
        <v>15216</v>
      </c>
      <c r="D18" s="6" t="n">
        <v>-2928</v>
      </c>
      <c r="E18" s="6" t="n">
        <v>-26772</v>
      </c>
    </row>
    <row r="19">
      <c r="A19" s="4" t="inlineStr">
        <is>
          <t>Lease liability</t>
        </is>
      </c>
      <c r="B19" s="4" t="inlineStr">
        <is>
          <t xml:space="preserve"> </t>
        </is>
      </c>
      <c r="C19" s="4" t="inlineStr">
        <is>
          <t xml:space="preserve"> </t>
        </is>
      </c>
      <c r="D19" s="6" t="n">
        <v>-1020443</v>
      </c>
      <c r="E19" s="4" t="inlineStr">
        <is>
          <t xml:space="preserve"> </t>
        </is>
      </c>
    </row>
    <row r="20">
      <c r="A20" s="4" t="inlineStr">
        <is>
          <t>Purchase of intangible assets</t>
        </is>
      </c>
      <c r="B20" s="6" t="n">
        <v>-417405</v>
      </c>
      <c r="C20" s="6" t="n">
        <v>-2283605</v>
      </c>
      <c r="D20" s="6" t="n">
        <v>-2354094</v>
      </c>
      <c r="E20" s="6" t="n">
        <v>-1717087</v>
      </c>
    </row>
    <row r="21">
      <c r="A21" s="4" t="inlineStr">
        <is>
          <t>Net cash used in investing activities</t>
        </is>
      </c>
      <c r="B21" s="6" t="n">
        <v>-424017</v>
      </c>
      <c r="C21" s="6" t="n">
        <v>-2268389</v>
      </c>
      <c r="D21" s="6" t="n">
        <v>-3377465</v>
      </c>
      <c r="E21" s="6" t="n">
        <v>-1743859</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convertible notes issued</t>
        </is>
      </c>
      <c r="B23" s="6" t="n">
        <v>2617751</v>
      </c>
      <c r="C23" s="4" t="inlineStr">
        <is>
          <t xml:space="preserve"> </t>
        </is>
      </c>
      <c r="D23" s="6" t="n">
        <v>3233503</v>
      </c>
      <c r="E23" s="4" t="inlineStr">
        <is>
          <t xml:space="preserve"> </t>
        </is>
      </c>
    </row>
    <row r="24">
      <c r="A24" s="4" t="inlineStr">
        <is>
          <t>Promissory note – related party</t>
        </is>
      </c>
      <c r="B24" s="4" t="inlineStr">
        <is>
          <t xml:space="preserve"> </t>
        </is>
      </c>
      <c r="C24" s="4" t="inlineStr">
        <is>
          <t xml:space="preserve"> </t>
        </is>
      </c>
      <c r="D24" s="6" t="n">
        <v>-1933908</v>
      </c>
      <c r="E24" s="4" t="inlineStr">
        <is>
          <t xml:space="preserve"> </t>
        </is>
      </c>
    </row>
    <row r="25">
      <c r="A25" s="4" t="inlineStr">
        <is>
          <t>Advances from related party</t>
        </is>
      </c>
      <c r="B25" s="6" t="n">
        <v>334278</v>
      </c>
      <c r="C25" s="6" t="n">
        <v>4394460</v>
      </c>
      <c r="D25" s="6" t="n">
        <v>13295973</v>
      </c>
      <c r="E25" s="6" t="n">
        <v>6993461</v>
      </c>
    </row>
    <row r="26">
      <c r="A26" s="4" t="inlineStr">
        <is>
          <t>Advances to related party</t>
        </is>
      </c>
      <c r="B26" s="4" t="inlineStr">
        <is>
          <t xml:space="preserve"> </t>
        </is>
      </c>
      <c r="C26" s="4" t="inlineStr">
        <is>
          <t xml:space="preserve"> </t>
        </is>
      </c>
      <c r="D26" s="6" t="n">
        <v>-8675521</v>
      </c>
      <c r="E26" s="6" t="n">
        <v>-2087765</v>
      </c>
    </row>
    <row r="27">
      <c r="A27" s="4" t="inlineStr">
        <is>
          <t>Net cash provided by financing activities</t>
        </is>
      </c>
      <c r="B27" s="6" t="n">
        <v>2952029</v>
      </c>
      <c r="C27" s="6" t="n">
        <v>4394460</v>
      </c>
      <c r="D27" s="6" t="n">
        <v>6201047</v>
      </c>
      <c r="E27" s="6" t="n">
        <v>4905697</v>
      </c>
    </row>
    <row r="28">
      <c r="A28" s="4" t="inlineStr">
        <is>
          <t>Change in cash</t>
        </is>
      </c>
      <c r="B28" s="6" t="n">
        <v>263274</v>
      </c>
      <c r="C28" s="6" t="n">
        <v>-226848</v>
      </c>
      <c r="D28" s="6" t="n">
        <v>51425</v>
      </c>
      <c r="E28" s="6" t="n">
        <v>54455</v>
      </c>
    </row>
    <row r="29">
      <c r="A29" s="4" t="inlineStr">
        <is>
          <t>Cash balance, beginning of the period</t>
        </is>
      </c>
      <c r="B29" s="6" t="n">
        <v>282475</v>
      </c>
      <c r="C29" s="6" t="n">
        <v>231050</v>
      </c>
      <c r="D29" s="6" t="n">
        <v>231050</v>
      </c>
      <c r="E29" s="6" t="n">
        <v>176595</v>
      </c>
    </row>
    <row r="30">
      <c r="A30" s="4" t="inlineStr">
        <is>
          <t>Cash balance, end of the period</t>
        </is>
      </c>
      <c r="B30" s="5" t="n">
        <v>545749</v>
      </c>
      <c r="C30" s="5" t="n">
        <v>4202</v>
      </c>
      <c r="D30" s="6" t="n">
        <v>282475</v>
      </c>
      <c r="E30" s="6" t="n">
        <v>231050</v>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4" t="inlineStr">
        <is>
          <t xml:space="preserve"> </t>
        </is>
      </c>
      <c r="C32" s="4" t="inlineStr">
        <is>
          <t xml:space="preserve"> </t>
        </is>
      </c>
      <c r="D32" s="6" t="n">
        <v>-1769</v>
      </c>
      <c r="E32" s="6" t="n">
        <v>-8</v>
      </c>
    </row>
    <row r="33">
      <c r="A33" s="4" t="inlineStr">
        <is>
          <t>Cash paid for taxes</t>
        </is>
      </c>
      <c r="B33" s="4" t="inlineStr">
        <is>
          <t xml:space="preserve"> </t>
        </is>
      </c>
      <c r="C33" s="4" t="inlineStr">
        <is>
          <t xml:space="preserve"> </t>
        </is>
      </c>
      <c r="D33" s="4" t="inlineStr">
        <is>
          <t xml:space="preserve"> </t>
        </is>
      </c>
      <c r="E33" s="4" t="inlineStr">
        <is>
          <t xml:space="preserve"> </t>
        </is>
      </c>
    </row>
    <row r="34">
      <c r="A34" s="3" t="inlineStr">
        <is>
          <t>Non-Cash Financing Transactions</t>
        </is>
      </c>
      <c r="B34" s="4" t="inlineStr">
        <is>
          <t xml:space="preserve"> </t>
        </is>
      </c>
      <c r="C34" s="4" t="inlineStr">
        <is>
          <t xml:space="preserve"> </t>
        </is>
      </c>
      <c r="D34" s="4" t="inlineStr">
        <is>
          <t xml:space="preserve"> </t>
        </is>
      </c>
      <c r="E34" s="4" t="inlineStr">
        <is>
          <t xml:space="preserve"> </t>
        </is>
      </c>
    </row>
    <row r="35">
      <c r="A35" s="4" t="inlineStr">
        <is>
          <t>Issuance of preferred units</t>
        </is>
      </c>
      <c r="B35" s="4" t="inlineStr">
        <is>
          <t xml:space="preserve"> </t>
        </is>
      </c>
      <c r="C35" s="4" t="inlineStr">
        <is>
          <t xml:space="preserve"> </t>
        </is>
      </c>
      <c r="D35" s="6" t="n">
        <v>4000000</v>
      </c>
      <c r="E35" s="4" t="inlineStr">
        <is>
          <t xml:space="preserve"> </t>
        </is>
      </c>
    </row>
    <row r="36">
      <c r="A36" s="4" t="inlineStr">
        <is>
          <t>Related party advances settlement</t>
        </is>
      </c>
      <c r="B36" s="4" t="inlineStr">
        <is>
          <t xml:space="preserve"> </t>
        </is>
      </c>
      <c r="C36" s="4" t="inlineStr">
        <is>
          <t xml:space="preserve"> </t>
        </is>
      </c>
      <c r="D36" s="6" t="n">
        <v>-4000000</v>
      </c>
      <c r="E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Receivables</t>
        </is>
      </c>
      <c r="B39" s="4" t="inlineStr">
        <is>
          <t xml:space="preserve"> </t>
        </is>
      </c>
      <c r="C39" s="4" t="inlineStr">
        <is>
          <t xml:space="preserve"> </t>
        </is>
      </c>
      <c r="D39" s="4" t="inlineStr">
        <is>
          <t xml:space="preserve"> </t>
        </is>
      </c>
      <c r="E39" s="6" t="n">
        <v>-3604</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notes payable - related party</t>
        </is>
      </c>
      <c r="B41" s="4" t="inlineStr">
        <is>
          <t xml:space="preserve"> </t>
        </is>
      </c>
      <c r="C41" s="4" t="inlineStr">
        <is>
          <t xml:space="preserve"> </t>
        </is>
      </c>
      <c r="D41" s="5" t="n">
        <v>281000</v>
      </c>
      <c r="E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usiness Description and Going Concern</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Business Description and Going Concern</t>
        </is>
      </c>
      <c r="B4" s="4" t="inlineStr">
        <is>
          <t xml:space="preserve">1.
Business Description and Going Concern NextTrip
Group, LLC (“NextTrip” or the “Company”) was incorporated on January 7, 2021 organized under the laws of the
State of Florida. The operating agreement of NextTrip Group, LLC was entered into January 11, 2021 and made effective January 11,
2021. The Company’s head office is located at 1560 Sawgrass Corporate Pkwy, 4 th The
Company provides sales originating in the United States, with a primary emphasis on alternative lodging
rental (“ALR”) properties, hotel, air, cruise, and all-inclusive travel packages. Our proprietary booking engine, branded
as NextTrip 2.0, provides travel distributors access to a sizeable inventory. On January 25, 2023,
NextPlay Technologies Inc. (“NextPlay”) and NextTrip Group, LLC (“NextTrip”) entered into an Amended and Restated
Separation Agreement (“Separation Agreement”), on Amended and Restated Operating Agreement (“Operating Agreement”),
Exchange Agreement (“Exchange Agreement”), and together (“Agreements”) whereby NextPlay transferred their interest
in the travel business to NextTrip. As per the Exchange Agreement, NextPlay exchanged 1,000,000 400,000 10.00 17,295,873 400,000 5 1,942,630 The Company has accounted
for the business transfer on a retroactive basis. All assets, liabilities and results of operations assumed in this transaction are the
basis of these financial statements. The
company owns 50 On November 3, 2023,
NextTrip Group LLC (NextTrip) a Florida corporation, and Sigma Additive Solutions (SASI), a Nevada corporation signed a letter of intent
reflecting the mutual intention of both parties to merge. The consummation of the Proposed Transaction (the “Closing”) will
take place at the offices of a location that is mutually acceptable to the Parties on the first business day after the day the last of
the conditions set forth in the Definitive Agreements is satisfied or waived, or at such other place and date as is agreed between the
Parties (the “Closing Date”). The Parties shall use commercially reasonable efforts to cause the Closing Date to occur on
or before November 30, 2023, unless otherwise agreed in writing by the parties. Going
Concern As
of November 30, 2023, the Company had an accumulated deficit of $ 20,192,527 5,355,130 2,264,738 Recent
Issues Surrounding the COVID-19 Pandemic On
March 11, 2020, the World Health Organization declared COVID-19 a global pandemic. This contagious disease outbreak and any related adverse
public health developments, has adversely affected workforces, economies, and financial markets globally, leading to an economic downturn. The
duration and severity of the COVID-19 pandemic impeded global economic activity for an extended period of time, even as restrictions
have been lifted in many jurisdictions (including the United States) and vaccines are being made available, leading to decreased per
capita income and disposable income, increased and sustained unemployment or a decline in consumer confidence, all of which significantly
reduced discretionary spending by individuals and businesses on travel and may create a recession in the United States or globally. In
turn, that could have a negative impact on demand for our services. We also cannot predict the long-term effects of the COVID-19 pandemic
on our partners and their business and operations or the ways that the pandemic may fundamentally alter the travel industry. The aforementioned
circumstances could result in a material adverse impact on our business, financial condition, results of operations and cash flows, potentially
for a prolonged period. Although
we currently cannot predict the full impact of the COVID-19 pandemic on our fiscal 2024 financial results relating to our operations,
we anticipate an increase in year-over-year revenue as compared to fiscal year 2023. However, the ultimate extent of the COVID-19 pandemic
and its impact on global travel and overall economic activity is constantly changing and impossible to predict currently. However, the
Company is seeing the return to normal operations. </t>
        </is>
      </c>
      <c r="C4" s="4" t="inlineStr">
        <is>
          <t xml:space="preserve">1.
Business Description and Going Concern NextTrip
Group, LLC (“NextTrip” or the “Company”) was incorporated on January 7, 2021 organized under the laws of the
State of Florida. The operating agreement of NextTrip Group, LLC was entered into January 11, 2021 and made effective January 11,
2021. The Company’s head office is located at 1560 Sawgrass Corporate Pkwy, 4 th The
Company provides travel technology solutions with sales originating in the United States, with a primary emphasis on alternative lodging
rental (“ALR”) properties, hotel, air, cruise, and all-inclusive travel packages. Our proprietary booking engine, branded
as NextTrip 2.0, provides travel distributors access to a sizeable inventory. On January 25, 2023,
NextPlay Technologies Inc. (“NextPlay”) and NextTrip Group, LLC (“NextTrip”) entered into an Amended and Restated
Separation Agreement (“Separation Agreement”), Amended and Restated Operating Agreement (“Operating Agreement”),
Exchange Agreement (“Exchange Agreement”), and together (“Agreements”) whereby NextPlay transferred their interest
in the travel business to NextTrip. As per the Exchange Agreement, NextPlay exchanged 1,000,000 400,000 10.00 17,295,873 400,000 5% The Company has accounted
for the business transfer on a retroactive basis. All assets, liabilities and results of operations assumed in this transaction are the
basis of these financial statements. The
company owns 50 %
of Next Innovation LLC (Joint Venture) and this entity is in the process of a first structure plan. No activities nor operations occurred
in 2023 and NextTrip Group, LLC does not have control on the company and therefore no minority interest was recorded. Going
Concern As
of February 28, 2023, and 2022, the Company had an accumulated deficit of $ 16,650,863 11,517,722 1,112,788 12,721,563 The
Company has entered into a letter of intent, to vend into a public vehicle which if completed will provide the Company with sufficient
resources to continue operations into the future (see note 16). Recent
Issues Surrounding the COVID-19 Pandemic On
March 11, 2020, the World Health Organization declared COVID-19 a global pandemic. This contagious disease outbreak and any related adverse
public health developments, has adversely affected workforces, economies, and financial markets globally, leading to an economic downturn. The
duration and severity of the COVID-19 pandemic impeded global economic activity for an extended period of time, even as restrictions
have been lifted in many jurisdictions (including the United States) and vaccines are being made available, leading to decreased per
capita income and disposable income, increased and sustained unemployment or a decline in consumer confidence, all of which significantly
reduced discretionary spending by individuals and businesses on travel and may create a recession in the United States or globally. In
turn, that could have a negative impact on demand for our services. We also cannot predict the long-term effects of the COVID-19 pandemic
on our partners and their business and operations or the ways that the pandemic may fundamentally alter the travel industry. The aforementioned
circumstances could result in a material adverse impact on our business, financial condition, results of operations and cash flows, potentially
for a prolonged period. Although
we currently cannot predict the full impact of the COVID-19 pandemic on our fiscal 2024 financial results relating to our operations,
we anticipate an increase in year-over-year revenue as compared to fiscal year 2023. However, the ultimate extent of the COVID-19 pandemic
and its impact on global travel and overall economic activity is constantly changing and impossible to predict currently. However, the
Company is seeing the return to normal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and Principles of Consolidation The
financial statements have been prepared on a condensed consolidated basis with those of the Company’s wholly owned subsidiaries.
All intercompany transactions and balances have been eliminated in consolid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February 28, 2023 and notes thereto and other pertinent information contained in our annual audited report dated November
14, 2023. The results of operations for the three and nine months ended November 30, 2023, are not necessarily indicative of the results
to be expected for the full fiscal year ending February 28, 2024. Limited
Liability of Members Limitations on Liability
of Managers and Members. The liability of the Managers to the Company and the Members shall be limited to the extent, now or hereafter
set forth in the Articles, this Operating Agreement and as provided under the Florida Act. No
Personal Liability, except as otherwise provided in the Florida Act or by Applicable Law, no Members, Manager or Officer will be obligated
personally for any debt, obligation or liability of the Company or of any Company Subsidiaries, whether arising in contract, tort or
otherwise, solely by reason of being a Member, Manager and/or Officer.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differences could have a material effect on the Company’s future results of operations and financial position.
Significant items subject to estimates and assumptions include the carrying amounts of intangible assets, depreciation and amortization. Information
about key assumptions and estimation uncertainty that has a significant risk of resulting in a material adjustment to the carrying amounts
of the Company’s assets and liabilities within the next financial year are referenced in the notes to the financial statements
as follows:
● The
assessment of the Company to continue as a going concern;
● The
measurement and useful life of intangible assets and property and equipment
● Recoverability
of long lived assets Cash Cash
consists of amounts denominated in US dollars. The Company has not experienced any losses on such accounts. The Company considers all
highly liquid investments with a maturity of three months or less when purchased to be cash equivalents. This includes a letter of credit
for $ 10,000 Prepaids The
Company records cash paid in advance for goods and/or services to be received in the future as prepaid expenses. Prepaid expenses are
expensed over time according to the terms of the purchase.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Receivables Receivables
are recorded at the invoiced amount and do not bear interest. The allowance for doubtful accounts is the Company’s best estimate
of the amount of probable credit losses in its existing receivable. The
Company considers receivable to be fully collectible; accordingly, no allowance for doubtful accounts is required. If amounts become
uncollectible, they will be charged to operations when that determination is made. Receivables
balances as of November 30, 2023, and February 28, 2023, were $ 25,790 0 1,942,630 1,933,908 1,942,630 no Property
and Equipment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repairs and maintenance of property and equipment are recognized in the period in which they are incurred.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ompany’s property and equipment are as follows: Schedule
of Property and Equipment Useful Life
Category Method Estimated
useful life
Furniture
&amp; Fixtures Straight
line 5
Computer
&amp; Equipment Straight
line 3 Intangible
assets The
Company measures separately acquired intangible assets at cost less accumulated amortization and impairment losses. The Company recognizes
internally developed intangible assets when it has determined that the completion of such is technically feasible, and the Company has
sufficient resources to complete the development. Subsequent expenditures are capitalized when they increase the future economic benefits
of the associated asset. All other expenditures are recorded in profit or loss as incurred. The
Company assesses whether the life of intangible asset is finite or indefinite. The Company reviews the amortization method and period
of use of its intangible assets at least annually. Changes in the expected useful life or period of consumption of future economic benefits
associated with the asset are accounted for prospectively by changing the amortization method or period as a change in accounting estimates
in profit or loss. The Company has assessed the useful life of its trademarks as indefinite. The
estimated useful lives for the Company’s finite life intangible assets are as follows: Schedule of Finite Life Intangible Assets
Category Method Estimated
useful life
Software
Straight
line 3
Software
licenses Straight
line 0.5 4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Leases The
Company adopted ASU 2016-02 (Topic ASC 842) Leases, which requires a lessee to recognize a lease asset and a leases liability for operating
leases arrangements greater than twelve (12) month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Concentration
of Credit Risk Financial
instruments that potentially subject to concentrations of credit risk consist primarily of cash and cash equivalents and accounts receivable.
The Company places its cash and cash equivalents with high quality financial institutions. Cash and cash equivalents were $ 545,749 282,475 100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ccounts receivable, accounts payable, accrued expenses,
convertible notes and notes payable are of approximately fair value due to the short-term maturities of these instruments. 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include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From
time to time, payments are made to suppliers in advance of customer bookings as required by hotels. These payments are recognized as
costs of goods at the earlier of the date of travel or the last date of cancellation. Loss
Per Member Interests/Common Units Basic
loss per member interests/common units is computed by dividing net loss by the weighted average number of member interest/common units
outstanding during the period. Diluted loss per member interests/common units is computed considering the dilutive effect of preferred
stock and convertible debt using the treasury stock method. However, no diluted loss per member interests/common units can be computed
for the period as; 1) the conversion price and units for preferred units is undeterminable due to the unpredictability of future events,
and 2) convertible debt is not expected to be converted as the conversion price is substantially higher than the current value of the
member interests/common units. Sales
and Marketing Selling
and administration expenses consist primarily of marketing and promotional expenses, expenses related to our participation in industry
conferences, and public relations expenses. Sales
and marketing expenses are charged to expenses as incurred and are included in selling and promotions expenses in the accompanying consolidated
financial statements. Sales and marketing expenses for the three months ended November 30, 2023, and 2022, was $ 141,618
and $ 105,897 ,
respectively. Sales and marketing expenses for the nine months ended November 30, 2023 and 2022 was $ 232,157
and $ 612,105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No
provision for federal income taxes is necessary in the financial statements of the subsidiaries as they have elected to be treated
as a partnership for tax purposes and therefore they are not subject to federal income tax and the tax effect of its activities accrues
to the members. In
certain circumstances, partnerships may be held to be associations taxable as corporations. The IRS has issued regulations specifying
circumstances under current law when such a finding may be made, and management, based on those regulations that the partnership is not
an association taxable as a corporation. A finding that the partnership is an association taxable as a corporation could have a material
adverse effect on the financial position and results of operations of the partnership.   Recently
adopted accounting pronouncements In
November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April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April 1, 2022, on a prospective basis. The adoption
of this standard did not have an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The
Company has considered all other recently issued accounting pronouncements and does not believe the adoption of such pronouncements will
have a material impact on its consolidated financial statements. </t>
        </is>
      </c>
      <c r="C4" s="4" t="inlineStr">
        <is>
          <t xml:space="preserve">2.
Summary of Significant Accounting Policies Basis
of Presentation and Principles of Consolidation The
accompanying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financial statements have been prepared on a consolidated basis with those of the Company’s wholly owned subsidiaries. All intercompany
transactions and balances have been eliminated in consolidation. Functional
and presentation currency These
financial statements are presented in United States dollars (“USD”), which is the Company’s functional and reporting
currency. All financial information has been rounded to the nearest dollar except where otherwise indicated. Limited
Liability of Members Limitations
on Liability of Managers and Members. The liability of the Managers to the Company and the Members shall be limited to the extent, now
or hereafter set forth in the Articles, this Operating Agreement and as provided under the Florida Act. No
Personal Liability. Except as otherwise provided in the Florida Act or by Applicable Law, no Members, Manager or Officer will be obligated
personally for any debt, obligation or liability of the Company or of any Company Subsidiaries, whether arising in contract, tort or
otherwise, solely by reason of being a Member, Manager and/or Officer.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se differences could have a material effect on the Company’s future results of operations and financial position.
Significant items subject to estimates and assumptions include the carrying amounts of intangible assets, depreciation and amortization. Information
about key assumptions and estimation uncertainty that has a significant risk of resulting in a material adjustment to the carrying amounts
of the Company’s assets and liabilities within the next financial year are referenced in the notes to the financial statements
as follows:
● The
assessment of the Company to continue as a going concern;
● The
measurement and useful life of intangible assets and property and equipment
● Recoverability
of long lived assets Cash
and Cash Equivalents Cash
consists of amounts denominated in US dollars. The Company has not experienced any losses on such accounts. The Company considers all
highly liquid investments with a maturity of three months or less when purchased to be cash equivalents. There were no cash equivalents
as of February 28, 2023, or 2022. Prepaids The
Company records cash paid in advance for goods and/or services to be received in the future as prepaid expenses. Prepaid expenses are
expensed over time according to the terms of the purchase.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Accounts
Receivable Accounts
receivables are recorded at the invoiced amount and do not bear interest. The allowance for doubtful accounts is the Company’s
best estimate of the amount of probable credit losses in its existing accounts receivable. The
Company considers accounts receivable to be fully collectible; accordingly, no allowance for doubtful accounts is required. If amounts
become uncollectible, they will be charged to operations when that determination is made. Accounts
receivables balances as of February 28, 2023, and 2022, were 0 5,053 1,933,908 0 no Property
and Equipment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repairs and maintenance of property and equipment are recognized in the period in which they are incurred.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ompany’s property and equipment are as follows: Schedule
of Property and Equipment Useful Life
Category Method Estimated
useful life
Furniture
&amp; Fixtures Straight
line 5
Computer
&amp; Equipment Straight
line 3 Intangible
assets The
Company measures separately acquired intangible assets at cost less accumulated amortization and impairment losses. The Company recognizes
internally developed intangible assets when it has determined that the completion of such is technically feasible, and the Company has
sufficient resources to complete the development. Subsequent expenditures are capitalized when they increase the future economic benefits
of the associated asset. All other expenditures are recorded in profit or loss as incurred. The
Company assesses whether the life of intangible asset is finite or indefinite. The Company reviews the amortization method and period
of use of its intangible assets at least annually. Changes in the expected useful life or period of consumption of future economic benefits
associated with the asset are accounted for prospectively by changing the amortization method or period as a change in accounting estimates
in profit or loss. The Company has assessed the useful life of its trademarks as indefinite. The
estimated useful lives for the Company’s finite life intangible assets are as follows: Schedule
of Finite Life Intangible Assets
Category Method Estimated
useful life
Software
Straight
line 3
Software
licenses Straight
line 0.5 4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Leases The
Company adopted ASU 2016-02 (Topic ASC 842) Leases, which requires a lessee to recognize a lease asset and a leases liability for operating
leases arrangements greater than twelve (12) month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Reclassification Certain
prior year amounts have been reclassified to conform to the current period presentation. These reclassifications had no impact on the
net earnings (loss) or and financial position. Concentration
of Credit Risk Financial
instruments that potentially subject to concentrations of credit risk consist primarily of cash. All of the Company’s cash is held
at high credit quality financial institutions. No credit risk in accounts receivable as deemed collectabl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ccounts receivable, accounts payable, accrued expenses,
convertible notes and notes payable are of approximately fair value due to the short-term maturities of these instruments. 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Sales
and Marketing Selling
and administration expenses consist primarily of marketing and promotional expenses, expenses related to our participation in industry
conferences, and public relations expenses. Sales
and marketing expenses are charged to expense as incurred and are included in selling and promotions expenses in the accompanying consolidated
financial statements. Sales and marketing expense for the years ended February 28, 2023, and 2022, was $ 708,047
and $ 1,370,889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No
provision for federal income taxes is necessary in the financial statements of the subsidiaries as they have elected to be treated
as a partnership for tax purposes and therefore they are not subject to federal income tax and the tax effect of its activities accrues
to the members. In
certain circumstances, partnerships may be held to be associations taxable as corporations. The IRS has issued regulations specifying
circumstances under current law when such a finding may be made, and management, based on those regulations that the partnership is not
an association taxable as a corporation. A finding that the partnership is an association taxable as a corporation could have a material
adverse effect on the financial position and results of operations of the partnership.   Recently
adopted accounting pronounc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April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April 1, 2022 on a prospective basis. The adoption
of this standard did not have an impact on the Company’s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and Other Current Assets</t>
        </is>
      </c>
      <c r="B1" s="2" t="inlineStr">
        <is>
          <t>9 Months Ended</t>
        </is>
      </c>
      <c r="C1" s="2" t="inlineStr">
        <is>
          <t>12 Months Ended</t>
        </is>
      </c>
    </row>
    <row r="2">
      <c r="B2" s="2" t="inlineStr">
        <is>
          <t>Nov. 30, 2023</t>
        </is>
      </c>
      <c r="C2" s="2" t="inlineStr">
        <is>
          <t>Feb. 28, 2023</t>
        </is>
      </c>
    </row>
    <row r="3">
      <c r="A3" s="3" t="inlineStr">
        <is>
          <t>Deferred Costs, Capitalized, Prepaid, and Other Assets Disclosure [Abstract]</t>
        </is>
      </c>
      <c r="B3" s="4" t="inlineStr">
        <is>
          <t xml:space="preserve"> </t>
        </is>
      </c>
      <c r="C3" s="4" t="inlineStr">
        <is>
          <t xml:space="preserve"> </t>
        </is>
      </c>
    </row>
    <row r="4">
      <c r="A4" s="4" t="inlineStr">
        <is>
          <t>Prepaid and Other Current Assets</t>
        </is>
      </c>
      <c r="B4" s="4" t="inlineStr">
        <is>
          <t xml:space="preserve">3.
Prepaid and Other Current Assets Prepaid
and other current assets consisted of the following as of November 30, 2023, and February 28, 2023: Schedule of Prepaid and Other Current Assets
November 30, February 28,
Prepaid marketing expenses $ 100 $ 100
Prepaid legal expenses 15,218 -
Prepaid other expenses 12,181 8,513
Total $ 27,499 $ 8,613 </t>
        </is>
      </c>
      <c r="C4" s="4" t="inlineStr">
        <is>
          <t xml:space="preserve">3.
Prepaid and Other Current Assets Prepaid
and other current assets consisted of the following as of February 28, 2023 and as of February 28, 2022: Schedule
of Prepaid and Other Current Assets
February 28, February 28,
Prepaid marketing expenses $ 100 $ -
Prepaid legal expenses
Prepaid other expenses 8,513 3,424
Prepaid cost of sales - 53,985
Total $ 8,613 $ 57,4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26:53Z</dcterms:created>
  <dcterms:modified xmlns:dcterms="http://purl.org/dc/terms/" xmlns:xsi="http://www.w3.org/2001/XMLSchema-instance" xsi:type="dcterms:W3CDTF">2024-04-08T21:26:53Z</dcterms:modified>
</cp:coreProperties>
</file>